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USE OF ESTIMATES" sheetId="9" state="visible" r:id="rId9"/>
    <sheet xmlns:r="http://schemas.openxmlformats.org/officeDocument/2006/relationships" name="REVENUE RECOGNITION" sheetId="10" state="visible" r:id="rId10"/>
    <sheet xmlns:r="http://schemas.openxmlformats.org/officeDocument/2006/relationships" name="STOCK-BASED EMPLOYEE COMPENSATI" sheetId="11" state="visible" r:id="rId11"/>
    <sheet xmlns:r="http://schemas.openxmlformats.org/officeDocument/2006/relationships" name="STOCK REPURCHASE PLANS" sheetId="12" state="visible" r:id="rId12"/>
    <sheet xmlns:r="http://schemas.openxmlformats.org/officeDocument/2006/relationships" name="DERIVATIVE INSTRUMENTS" sheetId="13" state="visible" r:id="rId13"/>
    <sheet xmlns:r="http://schemas.openxmlformats.org/officeDocument/2006/relationships" name="CHANGES IN ACCUMULATED OTHER CO" sheetId="14" state="visible" r:id="rId14"/>
    <sheet xmlns:r="http://schemas.openxmlformats.org/officeDocument/2006/relationships" name="TAX ON OTHER COMPREHENSIVE INCO" sheetId="15" state="visible" r:id="rId15"/>
    <sheet xmlns:r="http://schemas.openxmlformats.org/officeDocument/2006/relationships" name="CASH AND CASH EQUIVALENTS AND S" sheetId="16" state="visible" r:id="rId16"/>
    <sheet xmlns:r="http://schemas.openxmlformats.org/officeDocument/2006/relationships" name="LINE OF CREDIT AND TERM LOAN"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GEOGRAPHIC INFORM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 BASED COMPENSATION" sheetId="23" state="visible" r:id="rId23"/>
    <sheet xmlns:r="http://schemas.openxmlformats.org/officeDocument/2006/relationships" name="VACATION PAY" sheetId="24" state="visible" r:id="rId24"/>
    <sheet xmlns:r="http://schemas.openxmlformats.org/officeDocument/2006/relationships" name="EMPLOYEE BENEFIT PLANS" sheetId="25" state="visible" r:id="rId25"/>
    <sheet xmlns:r="http://schemas.openxmlformats.org/officeDocument/2006/relationships" name="CONSOLIDATION OF A VARIABLE INT" sheetId="26" state="visible" r:id="rId26"/>
    <sheet xmlns:r="http://schemas.openxmlformats.org/officeDocument/2006/relationships" name="FAIR VALUE MEASUREMENTS" sheetId="27" state="visible" r:id="rId27"/>
    <sheet xmlns:r="http://schemas.openxmlformats.org/officeDocument/2006/relationships" name="TERM DEPOSITS" sheetId="28" state="visible" r:id="rId28"/>
    <sheet xmlns:r="http://schemas.openxmlformats.org/officeDocument/2006/relationships" name="OTHER INCOME (EXPENSE), NET" sheetId="29" state="visible" r:id="rId29"/>
    <sheet xmlns:r="http://schemas.openxmlformats.org/officeDocument/2006/relationships" name="RECLASSIFICATIONS" sheetId="30" state="visible" r:id="rId30"/>
    <sheet xmlns:r="http://schemas.openxmlformats.org/officeDocument/2006/relationships" name="RECENT ACCOUNTING PRONOUNCEMENT" sheetId="31" state="visible" r:id="rId31"/>
    <sheet xmlns:r="http://schemas.openxmlformats.org/officeDocument/2006/relationships" name="DERIVATIVE INSTRUMENTS (Tables)" sheetId="32" state="visible" r:id="rId32"/>
    <sheet xmlns:r="http://schemas.openxmlformats.org/officeDocument/2006/relationships" name="CHANGES IN ACCUMULATED OTHER 33" sheetId="33" state="visible" r:id="rId33"/>
    <sheet xmlns:r="http://schemas.openxmlformats.org/officeDocument/2006/relationships" name="TAX ON OTHER COMPREHENSIVE IN34" sheetId="34" state="visible" r:id="rId34"/>
    <sheet xmlns:r="http://schemas.openxmlformats.org/officeDocument/2006/relationships" name="CASH AND CASH EQUIVALENTS AND35" sheetId="35" state="visible" r:id="rId35"/>
    <sheet xmlns:r="http://schemas.openxmlformats.org/officeDocument/2006/relationships" name="LINE OF CREDIT AND TERM LOAN (T"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GEOGRAPHIC INFORMATION (Tables)" sheetId="39" state="visible" r:id="rId39"/>
    <sheet xmlns:r="http://schemas.openxmlformats.org/officeDocument/2006/relationships" name="INCOME TAXES (Tables)" sheetId="40" state="visible" r:id="rId40"/>
    <sheet xmlns:r="http://schemas.openxmlformats.org/officeDocument/2006/relationships" name="STOCK BASED COMPENSATION (Table" sheetId="41" state="visible" r:id="rId41"/>
    <sheet xmlns:r="http://schemas.openxmlformats.org/officeDocument/2006/relationships" name="FAIR VALUE MEASUREMENTS (Tables" sheetId="42" state="visible" r:id="rId42"/>
    <sheet xmlns:r="http://schemas.openxmlformats.org/officeDocument/2006/relationships" name="TERM DEPOSITS (Tables)" sheetId="43" state="visible" r:id="rId43"/>
    <sheet xmlns:r="http://schemas.openxmlformats.org/officeDocument/2006/relationships" name="OTHER INCOME (EXPENSE), NET (Ta" sheetId="44" state="visible" r:id="rId44"/>
    <sheet xmlns:r="http://schemas.openxmlformats.org/officeDocument/2006/relationships" name="Derivative Instruments - Additi" sheetId="45" state="visible" r:id="rId45"/>
    <sheet xmlns:r="http://schemas.openxmlformats.org/officeDocument/2006/relationships" name="Information on the Location and" sheetId="46" state="visible" r:id="rId46"/>
    <sheet xmlns:r="http://schemas.openxmlformats.org/officeDocument/2006/relationships" name="Net Gains (Losses) Recorded in " sheetId="47" state="visible" r:id="rId47"/>
    <sheet xmlns:r="http://schemas.openxmlformats.org/officeDocument/2006/relationships" name="Changes in Balances of Accumula" sheetId="48" state="visible" r:id="rId48"/>
    <sheet xmlns:r="http://schemas.openxmlformats.org/officeDocument/2006/relationships" name="Reclassifications Out of Accumu" sheetId="49" state="visible" r:id="rId49"/>
    <sheet xmlns:r="http://schemas.openxmlformats.org/officeDocument/2006/relationships" name="Total Tax Benefit (Expense) on " sheetId="50" state="visible" r:id="rId50"/>
    <sheet xmlns:r="http://schemas.openxmlformats.org/officeDocument/2006/relationships" name="Cash and Cash Equivalents and51" sheetId="51" state="visible" r:id="rId51"/>
    <sheet xmlns:r="http://schemas.openxmlformats.org/officeDocument/2006/relationships" name="Summary of Short-term Investmen" sheetId="52" state="visible" r:id="rId52"/>
    <sheet xmlns:r="http://schemas.openxmlformats.org/officeDocument/2006/relationships" name="Schedule of Investments in Mutu" sheetId="53" state="visible" r:id="rId53"/>
    <sheet xmlns:r="http://schemas.openxmlformats.org/officeDocument/2006/relationships" name="Line of Credit and Term Loan - " sheetId="54" state="visible" r:id="rId54"/>
    <sheet xmlns:r="http://schemas.openxmlformats.org/officeDocument/2006/relationships" name="Principal Payment For Term Loan" sheetId="55" state="visible" r:id="rId55"/>
    <sheet xmlns:r="http://schemas.openxmlformats.org/officeDocument/2006/relationships" name="Future Scheduled Payments on Se" sheetId="56" state="visible" r:id="rId56"/>
    <sheet xmlns:r="http://schemas.openxmlformats.org/officeDocument/2006/relationships" name="Computation of Earnings Per Sha" sheetId="57" state="visible" r:id="rId57"/>
    <sheet xmlns:r="http://schemas.openxmlformats.org/officeDocument/2006/relationships" name="Financial Data for Each Segment" sheetId="58" state="visible" r:id="rId58"/>
    <sheet xmlns:r="http://schemas.openxmlformats.org/officeDocument/2006/relationships" name="Segment Reporting - Additional " sheetId="59" state="visible" r:id="rId59"/>
    <sheet xmlns:r="http://schemas.openxmlformats.org/officeDocument/2006/relationships" name="Net Revenues and Long Lived Ass" sheetId="60" state="visible" r:id="rId60"/>
    <sheet xmlns:r="http://schemas.openxmlformats.org/officeDocument/2006/relationships" name="Income Taxes - Additional Infor" sheetId="61" state="visible" r:id="rId61"/>
    <sheet xmlns:r="http://schemas.openxmlformats.org/officeDocument/2006/relationships" name="Differentiation between Federal" sheetId="62" state="visible" r:id="rId62"/>
    <sheet xmlns:r="http://schemas.openxmlformats.org/officeDocument/2006/relationships" name="Expiration Years of Minimum Alt" sheetId="63" state="visible" r:id="rId63"/>
    <sheet xmlns:r="http://schemas.openxmlformats.org/officeDocument/2006/relationships" name="Commitments and Contingencies -" sheetId="64" state="visible" r:id="rId64"/>
    <sheet xmlns:r="http://schemas.openxmlformats.org/officeDocument/2006/relationships" name="Stock Based Compensation - Addi" sheetId="65" state="visible" r:id="rId65"/>
    <sheet xmlns:r="http://schemas.openxmlformats.org/officeDocument/2006/relationships" name="Stock-Based Compensation Impact" sheetId="66" state="visible" r:id="rId66"/>
    <sheet xmlns:r="http://schemas.openxmlformats.org/officeDocument/2006/relationships" name="Summary of Activity for Restric" sheetId="67" state="visible" r:id="rId67"/>
    <sheet xmlns:r="http://schemas.openxmlformats.org/officeDocument/2006/relationships" name="Vacation Pay - Additional Infor" sheetId="68" state="visible" r:id="rId68"/>
    <sheet xmlns:r="http://schemas.openxmlformats.org/officeDocument/2006/relationships" name="Employee Benefit Plans - Additi" sheetId="69" state="visible" r:id="rId69"/>
    <sheet xmlns:r="http://schemas.openxmlformats.org/officeDocument/2006/relationships" name="Consolidation of Variable Inter" sheetId="70" state="visible" r:id="rId70"/>
    <sheet xmlns:r="http://schemas.openxmlformats.org/officeDocument/2006/relationships" name="Financial Assets Measured at Fa" sheetId="71" state="visible" r:id="rId71"/>
    <sheet xmlns:r="http://schemas.openxmlformats.org/officeDocument/2006/relationships" name="Term Deposits with Various Bank" sheetId="72" state="visible" r:id="rId72"/>
    <sheet xmlns:r="http://schemas.openxmlformats.org/officeDocument/2006/relationships" name="Components of Other Income (Exp" sheetId="73" state="visible" r:id="rId73"/>
  </sheets>
  <definedNames/>
  <calcPr calcId="124519" fullCalcOnLoad="1"/>
</workbook>
</file>

<file path=xl/sharedStrings.xml><?xml version="1.0" encoding="utf-8"?>
<sst xmlns="http://schemas.openxmlformats.org/spreadsheetml/2006/main" uniqueCount="652">
  <si>
    <t>Document and Entity Information</t>
  </si>
  <si>
    <t>9 Months Ended</t>
  </si>
  <si>
    <t>Sep. 30, 2017shares</t>
  </si>
  <si>
    <t>Document Information [Line Items]</t>
  </si>
  <si>
    <t>Document Type</t>
  </si>
  <si>
    <t>10-Q</t>
  </si>
  <si>
    <t>Amendment Flag</t>
  </si>
  <si>
    <t>false</t>
  </si>
  <si>
    <t>Document Period End Date</t>
  </si>
  <si>
    <t>Sep. 30,
		2017</t>
  </si>
  <si>
    <t>Document Fiscal Year Focus</t>
  </si>
  <si>
    <t>Document Fiscal Period Focus</t>
  </si>
  <si>
    <t>Q3</t>
  </si>
  <si>
    <t>Trading Symbol</t>
  </si>
  <si>
    <t>SYNT</t>
  </si>
  <si>
    <t>Entity Registrant Name</t>
  </si>
  <si>
    <t>SYNTEL INC</t>
  </si>
  <si>
    <t>Entity Central Index Key</t>
  </si>
  <si>
    <t>Current Fiscal Year End Date</t>
  </si>
  <si>
    <t>--12-31</t>
  </si>
  <si>
    <t>Entity Filer Category</t>
  </si>
  <si>
    <t>Large Accelerated Filer</t>
  </si>
  <si>
    <t>Entity Common Stock, Shares Outstanding</t>
  </si>
  <si>
    <t>CONDENSED CONSOLIDATED STATEMENTS OF COMPREHENSIVE INCOME /(LOSS) - USD ($) shares in Thousands, $ in Thousands</t>
  </si>
  <si>
    <t>3 Months Ended</t>
  </si>
  <si>
    <t>Sep. 30, 2017</t>
  </si>
  <si>
    <t>Sep. 30, 2016</t>
  </si>
  <si>
    <t>Net revenues</t>
  </si>
  <si>
    <t>[1]</t>
  </si>
  <si>
    <t>Cost of revenues</t>
  </si>
  <si>
    <t>Gross profit</t>
  </si>
  <si>
    <t>Selling, general and administrative expenses</t>
  </si>
  <si>
    <t>Income from operations</t>
  </si>
  <si>
    <t>Interest expense</t>
  </si>
  <si>
    <t>Other income</t>
  </si>
  <si>
    <t>Other income (expense), net</t>
  </si>
  <si>
    <t>Income before provision for income taxes</t>
  </si>
  <si>
    <t>Income tax expense</t>
  </si>
  <si>
    <t>Net income/(loss)</t>
  </si>
  <si>
    <t>Other comprehensive income (loss)</t>
  </si>
  <si>
    <t>Foreign currency translation adjustments</t>
  </si>
  <si>
    <t>Gains/(losses) on derivatives:</t>
  </si>
  <si>
    <t>Gain (loss) arising during period on cash flow hedges</t>
  </si>
  <si>
    <t>Unrealized gains on securities:</t>
  </si>
  <si>
    <t>Unrealized holding gains arising during period</t>
  </si>
  <si>
    <t>Reclassification adjustment for gains included in net income</t>
  </si>
  <si>
    <t>Unrealized gains on securities, Total</t>
  </si>
  <si>
    <t>Defined benefit pension plans:</t>
  </si>
  <si>
    <t>Net profit (loss) arising during period</t>
  </si>
  <si>
    <t>Amortization of prior service cost included in net periodic pension cost</t>
  </si>
  <si>
    <t>Defined Benefit Pension plans, Total</t>
  </si>
  <si>
    <t>Other comprehensive Income (loss), before tax</t>
  </si>
  <si>
    <t>Income tax benefit (expenses) related to other comprehensive income (loss)</t>
  </si>
  <si>
    <t>Net current-period other comprehensive income (loss)</t>
  </si>
  <si>
    <t>Comprehensive income/(loss)</t>
  </si>
  <si>
    <t>Dividend per share</t>
  </si>
  <si>
    <t>Earnings/(Loss) per share:</t>
  </si>
  <si>
    <t>Basic</t>
  </si>
  <si>
    <t>Diluted</t>
  </si>
  <si>
    <t>Weighted average common shares outstanding:</t>
  </si>
  <si>
    <t>Net revenues are attributed to regions based upon customer location.</t>
  </si>
  <si>
    <t>CONDENSED CONSOLIDATED BALANCE SHEETS - USD ($) $ in Thousands</t>
  </si>
  <si>
    <t>Dec. 31, 2016</t>
  </si>
  <si>
    <t>Current assets:</t>
  </si>
  <si>
    <t>Cash and cash equivalents</t>
  </si>
  <si>
    <t>Short-term investments</t>
  </si>
  <si>
    <t>Accounts receivable, net of allowance for doubtful accounts of $2,140 at September 30, 2017 and $801 at December 31, 2016, respectively.</t>
  </si>
  <si>
    <t>Revenue earned in excess of billings</t>
  </si>
  <si>
    <t>Other current assets</t>
  </si>
  <si>
    <t>Total current assets</t>
  </si>
  <si>
    <t>Property and equipment</t>
  </si>
  <si>
    <t>Less accumulated depreciation and amortization</t>
  </si>
  <si>
    <t>Property and equipment, net</t>
  </si>
  <si>
    <t>Goodwill</t>
  </si>
  <si>
    <t>Non-current term deposits with banks</t>
  </si>
  <si>
    <t>Deferred income taxes and other non-current assets</t>
  </si>
  <si>
    <t>TOTAL ASSETS</t>
  </si>
  <si>
    <t>Current liabilities:</t>
  </si>
  <si>
    <t>Accounts payable</t>
  </si>
  <si>
    <t>Accrued payroll and related costs</t>
  </si>
  <si>
    <t>Income taxes payable</t>
  </si>
  <si>
    <t>Accrued liabilities</t>
  </si>
  <si>
    <t>Deferred revenue</t>
  </si>
  <si>
    <t>Loans and borrowings</t>
  </si>
  <si>
    <t>Total current liabilities</t>
  </si>
  <si>
    <t>Deferred income taxes and other non-current liabilities</t>
  </si>
  <si>
    <t>Non-current loans and borrowings</t>
  </si>
  <si>
    <t>TOTAL LIABILITIES</t>
  </si>
  <si>
    <t>Commitments and contingencies (See Note 16)</t>
  </si>
  <si>
    <t xml:space="preserve"> </t>
  </si>
  <si>
    <t>SHAREHOLDERS' DEFICIT</t>
  </si>
  <si>
    <t>Total shareholders' deficit</t>
  </si>
  <si>
    <t>TOTAL LIABILITIES AND SHAREHOLDERS' DEFICIT</t>
  </si>
  <si>
    <t>CONDENSED CONSOLIDATED BALANCE SHEETS (Parenthetical) - USD ($) $ in Thousands</t>
  </si>
  <si>
    <t>Accounts receivable, allowance for doubtful accounts</t>
  </si>
  <si>
    <t>CONDENSED CONSOLIDATED STATEMENT OF SHAREHOLDERS' DEFICIT - USD ($) shares in Thousands, $ in Thousands</t>
  </si>
  <si>
    <t>Total</t>
  </si>
  <si>
    <t>Common Stock</t>
  </si>
  <si>
    <t>Treasury Stock</t>
  </si>
  <si>
    <t>Additional Paid-In Capital</t>
  </si>
  <si>
    <t>Retained (Deficit)/ Earnings</t>
  </si>
  <si>
    <t>Accumulated Other Comprehensive Loss</t>
  </si>
  <si>
    <t>Restricted Stock</t>
  </si>
  <si>
    <t>Beginning balance at Dec. 31, 2015</t>
  </si>
  <si>
    <t>Net income</t>
  </si>
  <si>
    <t>Other comprehensive income, net of tax</t>
  </si>
  <si>
    <t>Ending Balance at Sep. 30, 2016</t>
  </si>
  <si>
    <t>Beginning balance at Jun. 30, 2016</t>
  </si>
  <si>
    <t>Beginning balance at Dec. 31, 2016</t>
  </si>
  <si>
    <t>Beginning Balance (in shares) at Dec. 31, 2016</t>
  </si>
  <si>
    <t>Repurchases of common stock</t>
  </si>
  <si>
    <t>Repurchases of common stock (in shares)</t>
  </si>
  <si>
    <t>Restricted stock activity</t>
  </si>
  <si>
    <t>Restricted stock activity (in shares)</t>
  </si>
  <si>
    <t>Ending Balance at Sep. 30, 2017</t>
  </si>
  <si>
    <t>Ending Balance (in shares) at Sep. 30, 2017</t>
  </si>
  <si>
    <t>Beginning balance at Jun. 30, 2017</t>
  </si>
  <si>
    <t>CONDENSED CONSOLIDATED STATEMENTS OF CASH FLOWS - USD ($) $ in Thousands</t>
  </si>
  <si>
    <t>CASH FLOWS FROM OPERATING ACTIVITIES:</t>
  </si>
  <si>
    <t>Net income (loss)</t>
  </si>
  <si>
    <t>Adjustments to reconcile net income/(loss) to net cash from operating activities</t>
  </si>
  <si>
    <t>Depreciation and amortization</t>
  </si>
  <si>
    <t>Provision for doubtful accounts / advances</t>
  </si>
  <si>
    <t>Realized gains on sales of short-term investments</t>
  </si>
  <si>
    <t>Deferred income taxes</t>
  </si>
  <si>
    <t>Compensation expense related to restricted stock</t>
  </si>
  <si>
    <t>Unrealized foreign exchange (income)</t>
  </si>
  <si>
    <t>Changes in assets and liabilities:</t>
  </si>
  <si>
    <t>Accounts receivable and revenue earned in excess of billings</t>
  </si>
  <si>
    <t>Accounts payable, income tax payable, accrued payroll and other liabilities</t>
  </si>
  <si>
    <t>Net cash provided/(used in) by operating activities</t>
  </si>
  <si>
    <t>CASH FLOWS FROM INVESTING ACTIVITIES:</t>
  </si>
  <si>
    <t>Property and equipment expenditures</t>
  </si>
  <si>
    <t>Proceeds from sale of property and equipment</t>
  </si>
  <si>
    <t>Purchase of mutual funds</t>
  </si>
  <si>
    <t>Purchase of term deposits with banks</t>
  </si>
  <si>
    <t>Proceeds from sales of mutual funds</t>
  </si>
  <si>
    <t>Maturities of term deposits with banks</t>
  </si>
  <si>
    <t>Net cash (used in)/ provided by investing activities</t>
  </si>
  <si>
    <t>CASH FLOWS FROM FINANCING ACTIVITIES:</t>
  </si>
  <si>
    <t>Excess tax benefits on stock-based compensation plans</t>
  </si>
  <si>
    <t>Proceeds from loans and borrowings</t>
  </si>
  <si>
    <t>Repayment of loans and borrowings</t>
  </si>
  <si>
    <t>Fees paid relating to loans and borrowing</t>
  </si>
  <si>
    <t>Dividend paid</t>
  </si>
  <si>
    <t>Repurchase of Common Stock</t>
  </si>
  <si>
    <t>Net cash (used in) financing activities</t>
  </si>
  <si>
    <t>Effect of foreign currency exchange rate changes on cash</t>
  </si>
  <si>
    <t>Change in cash and cash equivalents</t>
  </si>
  <si>
    <t>Cash and cash equivalents, beginning of period</t>
  </si>
  <si>
    <t>Cash and cash equivalents, end of period</t>
  </si>
  <si>
    <t>Supplemental disclosures of cash flow information:</t>
  </si>
  <si>
    <t>Cash paid for income taxes</t>
  </si>
  <si>
    <t>Cash paid for interest</t>
  </si>
  <si>
    <t>BASIS OF PRESENTATION</t>
  </si>
  <si>
    <t>1. BASIS OF PRESENTATION:
The accompanying unaudited condensed consolidated financial
statements of Syntel, Inc., a Michigan corporation (the
“Company” or “Syntel”), have been prepared
by managemen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accompanying
unaudited condensed consolidated financial statements contain all
adjustments, consisting of normal recurring adjustments, necessary
to present fairly the financial position of Syntel and its
subsidiaries as of September 30, 2017 and December 31,
2016, and the results of their operations for the three and nine
months ended September 30, 2017 and 2016, and cash flows for
the nine months ended September 30, 2017 and 2016.
The year-end 10-K
Operating results for the nine months ended September 30, 2017
are not necessarily indicative of the results that may be expected
for the year ending December 31, 2017.</t>
  </si>
  <si>
    <t>PRINCIPLES OF CONSOLIDATION AND ORGANIZATION</t>
  </si>
  <si>
    <t>2. PRINCIPLES OF CONSOLIDATION AND
ORGANIZATION
The condensed consolidated financial statements include the
accounts of Syntel, its wholly owned subsidiaries, and a joint
venture and its subsidiary. All significant inter-company balances
and transactions have been eliminated.
The wholly owned subsidiaries of Syntel, Inc. are:
• Syntel (Australia) Pty. Ltd., an
Australian limited liability company;
• Syntel Canada Inc., an Ontario
limited liability company;
• Syntel Delaware, LLC, a Delaware
limited liability company (“Syntel Delaware”);
• Syntel Deutschland GmbH, a German
limited liability company;
• Syntel Europe Limited, a United
Kingdom limited liability company;
• Syntel Holding (Mauritius) Limited, a
Mauritius limited liability company;
• Syntel (Hong Kong) Limited, a Hong
Kong limited liability company;
• Syntel (Mauritius) Limited, a
Mauritius limited liability company;
• Syntel Private Limited, an Indian
limited liability company (“Syntel India”);
• Syntel Solutions Mexico, S. de R.L.
de C.V., a Mexican limited liability company;
• Syntel SPC, Inc., a Michigan
corporation; and
• Syntel Worldwide (Mauritius) Limited,
a Mauritius limited liability company.
The wholly owned subsidiaries of Syntel Europe Limited are:
• Intellisourcing, SARL, a French
limited liability company;
• Syntel Poland, sp. z o.o., a Polish
limited liability company (“Syntel Poland”);
• Syntel Solutions BV, a Netherlands
limited liability company; and
• Syntel Switzerland GmbH, a
Switzerland limited liability company.
The partially owned joint venture of Syntel Delaware is:
• State Street Syntel Services
(Mauritius) Limited, a Mauritius limited liability company
(“SSSSML”).
The wholly owned subsidiary of SSSSML is:
• State Street Syntel Services Private
Limited, an Indian limited liability company
(“SSSSPL”).
The wholly owned subsidiaries of Syntel (Mauritius) Limited
are:
• Syntel Global Private Limited, an
Indian limited liability company;
• Syntel International Private Limited,
an Indian limited liability company; and
• Syntel Technologies (Mauritius)
Limited, a Mauritius limited liability company.
The wholly owned subsidiaries of Syntel Holding (Mauritius) Limited
are:
• Syntel Services Private Limited, an
Indian limited liability company;
• Syntel Software (Mauritius) Limited,
a Mauritius limited liability company; and
• Syntel Solutions (Mauritius) Limited,
a Mauritius limited liability company.
The wholly owned subsidiary of Syntel Solutions (Mauritius) Limited
is:
• Syntel Solutions (India) Private
Limited, an Indian limited liability company.
The wholly owned subsidiary of Syntel Worldwide (Mauritius) Limited
is:
• Syntel (Singapore) PTE Limited, a
Singapore limited liability company.
The wholly owned subsidiary of Syntel (Singapore) PTE Limited
is:
• Syntel Infotech, Inc., a Philippines
corporation.
The wholly owned subsidiary of Syntel Technologies (Mauritius)
Limited is:
• Syntel Technologies LLP, an Indian
limited liability partnership.
The wholly owned subsidiary of Syntel Software (Mauritius) Limited
is:
• Syntel Software LLP, an Indian
limited liability partnership.
Through August 31, 2017, SkillBay LLC, a Michigan limited
liability company (“SkillBay”), and Syntel Consulting
Inc., a Michigan corporation (“Syntel Consulting”),
were wholly-owned subsidiaries of Syntel. On September 1, 2017
(the “Effective Date”), SkillBay and Syntel Consulting
were merged with and into Syntel and ceased to exist. Also on the
Effective Date, all assets, liabilities, interests, and reserves of
SkillBay and Syntel Consulting were transferred to and assumed by
Syntel and all common stock issued by Syntel Consulting to Syntel
as the sole shareholder and Syntel’s membership interest in
SkillBay as the sole member were cancelled.</t>
  </si>
  <si>
    <t>USE OF ESTIMATES</t>
  </si>
  <si>
    <t>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the allowance for doubtful accounts, impairment
of long-lived assets and goodwill, contingencies and litigation,
the recognition of revenues and profits based on the proportional
performance method, valuation allowance for deferred tax assets,
potential tax liabilities and bonus accrual. Actual results could
differ from those estimates and assumptions used in the preparation
of the accompanying financial statements.</t>
  </si>
  <si>
    <t>REVENUE RECOGNITION</t>
  </si>
  <si>
    <t>4. REVENUE RECOGNITION
The Company recognizes revenues from time and materials contracts
as the services are performed.
Revenue from fixed-price applications management, maintenance and
support engagements is recognized as earned which generally results
in straight-line revenue recognition as services are performed
continuously over the term of the engagements.
Revenue on fixed-price, applications development and integration
projects are measured using the proportional performance method of
accounting. Performance is generally measured based upon the
efforts incurred to date in relation to the total estimated efforts
to the completion of the contract. The Company monitors estimates
of total contract revenues and costs on a routine basis throughout
the delivery period. The cumulative impact of any change in
estimates of the contract revenues or costs is reflected in the
period in which the changes become known. In the event that a loss
is anticipated on a particular contract, a provision is made for
the estimated loss in the period the loss is identified. The
Company issues invoices related to fixed price contracts based on
either the achievement of milestones during a project or other
contractual terms. Differences between the timing of billings and
the recognition of revenue based upon the proportional performance
method of accounting are recorded as revenue earned in excess of
billings or deferred revenue in the accompanying consolidated
balance sheets.
Revenues are reported net of sales incentives to customers.
Reimbursements of out-of-pocket</t>
  </si>
  <si>
    <t>STOCK-BASED EMPLOYEE COMPENSATION PLANS</t>
  </si>
  <si>
    <t>5. STOCK-BASED EMPLOYEE COMPENSATION
PLANS
The Company recognizes stock-based compensation expense in the
consolidated financial statements for awards of equity instruments
to employees and non-employee</t>
  </si>
  <si>
    <t>STOCK REPURCHASE PLANS</t>
  </si>
  <si>
    <t>6. STOCK REPURCHASE PLANS
The Company recognizes the cost of repurchasing common stock
acquired for purposes other than retirement (formal or
constructive), as a reduction from the total of capital stock,
additional paid-in</t>
  </si>
  <si>
    <t>DERIVATIVE INSTRUMENTS</t>
  </si>
  <si>
    <t>7. DERIVATIVE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foreign currency exchange rate risk and interest
rate risk.
Hedging transactions and derivative financial
instruments
The Company uses derivative instruments such as interest rate
swaps. A swap agreement is a contract between two parties to
exchange cash flows based on specified underlying notional amounts,
assets and/or indices. We do not enter into derivative financial
instruments for trading purposes.
All derivatives are carried at fair value in our consolidated
balance sheets in the following line items, as applicable: other
current assets; deferred income taxes and other non-current non-current
The accounting for gains and losses that result from changes in the
fair values of derivative instruments depends on whether the
derivatives have been designated and qualify as hedging instruments
and the type of hedging relationships. Derivatives such as interest
rate swaps can be designated as cash flow hedges. The changes in
the fair values of derivatives that have been designated and
qualify as cash flow hedges are recorded in “Accumulated
Other Comprehensive Income (Loss)” (AOCI) and are
reclassified into the line item in our consolidated statement of
income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are not designated and/or do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Fair values of interest rate swaps are measured using standard
valuation models using inputs that are readily available in public
markets, or can be derived from observable market transactions,
including LIBOR spot and forward rates.
Credit risk associated with derivatives
The Company considers the risks of non-performance non-performance
Cash flow hedging strategy
The Company uses cash flow hedges to minimize the variability in
cash flows of assets or liabilities or forecasted transactions
caused by fluctuations in interest rates. The changes in the fair
values of derivatives designated as cash flow hedges are recorded
in AOCI and are reclassified into the line item in our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the
variability in future cash flows is typically over the terms of
hedged items.
Interest rate swaps
In connection with the Company’s Senior Credit facility with
Bank of America N.A., the Company entered into an interest rate
swap arrangement on November 30, 2016 to hedge interest rate
risk on the entire term loan of $300 million by entering into
a Pay Fixed and Receive Floating interest rate swap (the
“Swap”) for the entire duration of the term loan. The
Swap is designed to reduce the variability of future interest
payments with respect to the term loan by effectively fixing the
annual interest rate payable on the loan’s outstanding
principal. The pay fixed component of interest rate swap is fixed
at 3.16%.
A designated hedge with exposure to variability in the future
interest payments of a floating rate loan is a cash flow hedge. The
criteria for designating a derivative as a cash flow hedge include
the assessment of the instrument’s effectiveness in risk
reduction, matching of the derivative instrument to its underlying
transaction including its terms, and the assessment of the
probability that the underlying transaction will occur. For
derivatives with cash flow hedge accounting designation, the
Company reports the after-tax
Measurement of effectiveness and ineffectiveness:
Effectiveness for interest rate swaps is generally measured by
comparing the critical terms of the hedged item and the hedging
instrument whereas ineffectiveness is measured by comparing the
cumulative change in fair value of the swap with the cumulative
change in the fair value of the hedged item.
An interest rate swap with an aggregate amount of $300 million
economically converts a portion of the Company’s variable
rate debt to fixed rate debt. The effective portions of cash flow
hedges are recorded in “Accumulated other comprehensive
income (loss)” until the hedged item is recognized in
earnings. Deferred gains and losses associated with cash flow
hedges of interest expense are recognized in “Other income
(expense), net” in the same period as the related expense is
recognized. The ineffective portions and amounts excluded from the
effectiveness testing of cash flow hedges are recognized in
“Other income (expense), net.”
Derivative instruments designated as cash flow hedges must be
de-designated re-designated
The following table provides information on the location and fair
value of the derivative financial instruments included in our
consolidated statement of financial positions as of
September 30, 2017.
(In thousands)
Particulars Notional amount Fair value of Gain on fair value for Gain on fair value for
Effective Ineffective Effective Ineffective
Cash flow hedge Deferred non-current Other
Pay fixed interest rate swap $ 288.8 Million $ 1,060 $ 106 $ 342
— $ 633
—
The following table presents the net gains (losses) recorded in
accumulated other comprehensive income (loss) relating to the Swap
contract designated as cash flow hedges for the periods ending
September 30, 2017 and 2016.
Gains on Derivatives:
(In thousands)
THREE MONTHS ENDED September 30, NINE MONTHS ENDED
2017 2016 2017 2016
Gains recognized in other comprehensive income $ 342 $
— $ 633 $
—
The Company will reclassify an amount that will be equivalent to
the accrued interest on the Swap contract in every reporting period
as there is a similar impact of accrued interest on the loan in the
income statement.
Derivative (Non-Designated)
In addition to derivative instruments that are designated and
qualify for hedge accounting, the Company also uses certain
derivatives for its foreign currency exposure. These derivatives
were not designated and/or did not qualify for hedge accounting.
The changes in fair value of derivatives are immediately recognized
into earnings. The Company do not enter into derivative financial
instruments for trading purposes.
The Company periodically enters into foreign exchange forward
contracts to mitigate the risk of changes in foreign currency
exchange rates, specifically changes between the Indian rupee
currency and U.S. dollar currency. The contracts are adjusted to
fair value at each reporting period. Gains and losses on forward
contracts are generally recorded in ”Other income (expense),
net” unless they are designated as an effective hedge.
Although the Company cannot predict fluctuations in foreign
currency rates, the Company currently anticipates that foreign
currency risk may have a significant impact on the financial
statements. In order to limit the exposure to fluctuations in
foreign currency rates, when the Company enters into foreign
exchange forward contracts, where the counter-party is a bank,
these contracts may also have a material impact on the financial
statements.
The Company’s Indian subsidiaries, whose functional currency
is the Indian rupee, periodically enter into foreign exchange
forward contracts to buy Indian rupees and sell U.S. dollars to
mitigate the risk of changes in foreign exchange rates on U.S.
dollar denominated assets, primarily comprised of receivables from
the parent Company (Syntel, Inc.) and other direct customers, and
liabilities recorded on the books of the Indian subsidiaries. These
forward contracts are denominated in U.S. dollars.
These forward contracts do not qualify for hedge accounting under
ASC 815, “Derivative and Hedging.” Accordingly, these
contracts are carried at a fair value with the resulting gains or
losses included in the statement of comprehensive income under
“Other income (expense), net.” The related cash flow
impacts of all of our derivative activities are recorded in the
CONDENSED CONSOLIDATED STATEMENTS OF CASH FLOWS statement under
cash flows from operating activities.
During the nine months period ended September 30, 2017 and
September 30, 2016, the Company did not enter into any foreign
exchange forward contracts. At September 30, 2017 and
December 31, 2016, no foreign exchange forward contracts were
outstanding.</t>
  </si>
  <si>
    <t>CHANGES IN ACCUMULATED OTHER COMPREHENSIVE LOSS BY COMPONENT (NET OF TAX EXPENSE OR BENEFIT)</t>
  </si>
  <si>
    <t xml:space="preserve">8. CHANGES IN ACCUMULATED OTHER
COMPREHENSIVE LOSS BY COMPONENT (NET OF TAX EXPENSE OR
BENEFIT)
The changes in balances of accumulated other comprehensive loss for
the three months ended September 30, 2017 are as follows:
(In thousands)
Foreign Unrealized Unrealized Defined Accumulated
Beginning balance $ (247,098 ) $ 498 $ 435 $ (1,318 ) $ (247,483 )
Other comprehensive income (loss) before reclassifications (1,255 ) 207 203
— (845 )
Amounts reclassified from accumulated other comprehensive income
(loss)
— (51 ) 18 (33 )
Net current-period other comprehensive income $ (1,255 ) 207 $ 152 $ 18 $ (878 )
Ending Balance $ (248,353 ) $ 705 $ 587 $ (1,300 ) $ (248,361 )
Reclassifications out of accumulated other comprehensive income
(loss) for the three months ended September 30, 2017 are as
follows:
(In thousands)
Details about Accumulated Other
Comprehensive Income (Loss)
Components Affected Line Item in Before Tax Expense Net of Tax
Unrealized (gains) losses on available for sale securities Other income ,net $ (77 ) $ 26 $ (51 )
Amortization of prior service cost included in net periodic pension
cost Cost of revenues $ 28 $ (10 ) $ 18
The changes in balances of accumulated other comprehensive loss for
the three months ended September 30, 2016 are as
follows:
(In thousands)
Foreign Unrealized Defined Accumulated
Beginning balance $ (252,585 ) $ 1,470 $ (772 ) $ (251,887 )
Other comprehensive income (loss) before reclassifications (332 ) 111
— (221 )
Amounts reclassified from accumulated other comprehensive income
(loss)
— (1,268 ) 8 (1,260 )
Net current-period other comprehensive income (loss) $ (332 ) $ (1,157 ) $ 8 $ (1,481 )
Ending Balance $ (252,917 ) $ 313 $ (764 ) $ (253,368 )
Reclassifications out of accumulated other comprehensive income
(loss) for the three months ended September 30, 2016 are as
follows:
(In thousands)
Details about Accumulated Other Comprehensive Income (Loss)
Components Affected Line Before Tax Expense Net of Tax
Unrealized (gains) losses on available for sale securities Other income $ (1,931 ) $ 663 $ (1,268 )
Amortization of prior service cost included in net periodic pension
cost Cost of $ 12 $ (4 ) $ 8
The changes in balances of accumulated other comprehensive loss for
the nine months ended September 30, 2017 are as
follows:
(In thousands)
Foreign Unrealized Unrealized Defined Accumulated
Beginning balance $ (254,210 ) 322 $ 328 $ (1,345 ) $ (254,905 )
Other comprehensive income(loss) before reclassifications 5,857 383 337 6 6,583
Amounts reclassified from accumulated other comprehensive income
(loss)
— (78 ) 39 (39 )
Net current-period other comprehensive income (loss) $ 5,857 383 $ 259 $ 45 $ 6,544
Ending Balance $ (248,353 ) 705 $ 587 $ (1,300 ) $ (248,361 )
Reclassifications out of accumulated other comprehensive income
(loss) for the nine months ended September 30, 2017 are as
follows:
(In thousands)
Details about Accumulated Other Comprehensive Income (Loss)
Components Affected Line Before Tax Expense Net of Tax
Unrealized (gains) losses on available for sale securities Other $ (112 ) $ 34 $ (78 )
Amortization of prior service cost included in net periodic pension
cost Cost of $ 60 $ (21 ) $ 39
The change in balances of accumulated comprehensive loss for the
nine months ended September 30, 2016 is as follows:
(In thousands)
Foreign Unrealized Defined
Accumulated Other
Beginning balance $ (235,146 ) $ 332 $ (795 ) $ (235,609 )
Other comprehensive income(loss) before reclassifications (17,771 ) 201
— (17,570 )
Amounts reclassified from accumulated other comprehensive
Income(loss)
— (220 ) 31 (189 )
Net current-period other comprehensive income $ (17,771 ) $ (19 ) $ 31 $ (17,759 )
Ending Balance $ (252,917 ) $ 313 $ (764 ) $ (253,368 )
Reclassifications out of accumulated other comprehensive loss for
the nine months ended September 30, 2016 is as follows:
(In thousands)
Details about Accumulated Other Comprehensive Loss Components Affected Line Before Tax (Expense) Net of
Unrealized gains (losses) on available for sale securities Other income, $ (244 ) $ 24 $ (220 )
Amortization of prior service cost included in net periodic pension
cost Cost of $ 47 $ (16 ) $ 31 </t>
  </si>
  <si>
    <t>TAX ON OTHER COMPREHENSIVE INCOME (LOSS)</t>
  </si>
  <si>
    <t>9. TAX ON OTHER COMPREHENSIVE INCOME
(LOSS)
Total tax benefit (expense) on other comprehensive income (loss)
for the three and nine months ended September 30, 2017 and
2016 is as follows:
Three Months Ended September 30, Nine Months Ended September 30,
2017 2016 2017 2016
(In
thousands) (In
thousands)
Foreign currency translation adjustments $ — $ 59 $ — $ (46 )
Unrealized (loss) on derivatives designated as cash flow hedges (135 ) — (250 )
Tax benefit (expense) on unrealized gains (losses) on
securities (72 ) 604 (125 ) 8
Tax (expense) on defined benefit pension plans (10 ) (4 ) (21 ) (16 )
Total tax benefit (expense) on other comprehensive income
(loss) $ (217 ) $ 659 $ (396 ) $ (54 )</t>
  </si>
  <si>
    <t>CASH AND CASH EQUIVALENTS AND SHORT TERM INVESTMENTS</t>
  </si>
  <si>
    <t>10. CASH AND CASH EQUIVALENTS AND
SHORT TERM INVESTMENTS
Cash and Cash Equivalents
For reporting cash and cash equivalents, the Company considers all
liquid investments purchased with an original maturity of three
months or less to be cash equivalents.
The cash and cash equivalents as of September 30, 2017 and
December 31, 2016, were $75.4 million and
$78.3 million, respectively, which were held in banks and
fixed deposits with various banking and financial institutions.
Short-term Investments
The Company’s short-term investments consist of short-term
mutual funds, which have been classified as available-for-sale available-for-sale
Short-term investments include term deposits with an original
maturity exceeding three months and whose maturity date is within
one year from the date of the balance sheet. Term deposits were
$0.7 million and $6.6 million at September 30, 2017
and December 31, 2016, respectively.
The following table summarizes short-term investments as of
September 30, 2017 and December 31,
2016:
2017 2016
(In
thousands)
Investments in mutual funds at fair value $ 32,924 $ 15,016
Term deposits with banks 694 6,598
Total $ 33,618 $ 21,614
Information related to investments in mutual funds (primarily
Indian Mutual Funds) is as follows as of September 30, 2017
and December 31, 2016:
2017 September 30 2016 December 31
Cost 32,406 $ 14,882
Unrealized gain, net 518 134
Fair value 32,924 $ 15,016
Gross realized gains 807 $ 5,790
Proceeds on sales of mutual funds 167,254 299,208
Purchases of mutual funds 183,198 184,692
Non-current
Non-current non-current</t>
  </si>
  <si>
    <t>LINE OF CREDIT AND TERM LOAN</t>
  </si>
  <si>
    <t>11. LINE OF CREDIT AND TERM
LOAN
On May 23, 2013, Syntel entered into a Credit Agreement with
Bank of America, N.A. for $150 million in credit facilities
consisting of a three-year term loan facility of $60 million
and a three-year revolving credit facility of $90 million (the
“Credit Agreement”). The maturity date of both the
three-year term loan facility and the three-year revolving credit
facility was May 23, 2016. The Credit Agreement was amended on
May 9, 2016 (the “First Amendment Effective Date”)
thereby extending the maturity date from May 23, 2016 to
May 9, 2019. Further, by way of the amended Credit Agreement,
an additional $40 million for the term loan facility and
$10 million for the revolving credit facility was granted by
Bank of America to Syntel (the “First Amendment” and
together with the Credit Agreement, the “Amended Credit
Agreement”). Thus, the total amount of the credit facility
was $200 million, consisting of a three-year term loan
facility of $100 million and a three-year revolving credit
facility of $100 million. The Amended Credit Agreement was
guaranteed by two of the Company’s domestic subsidiaries,
SkillBay and Syntel Consulting (collectively, the
“Guarantors”). In connection with the First Amendment,
the Company and the Guarantors also entered into a related security
and pledge agreement granting a security interest in the assets of
the Company and the Guarantors, including, without limitation, a
pledge of 65% of the equity interests in Syntel India.
The interest rates under the Amended Credit Agreement were, with
respect to both the revolving credit facility and the term loan,
(a) for the period beginning on the First Amendment Effective
Date through and including the date prior to the first anniversary
of the First Amendment Effective Date, (i) the Eurodollar Rate
(as that term is defined in the Amended Credit Agreement) plus
1.50% with respect to Eurodollar Rate Loans (as that term is
defined in the Amended Credit Agreement) and (ii) the Base
Rate (as that term is defined in the Amended Credit Agreement) plus
0.50% with respect to Base Rate Loans (as that term is defined in
the amendment to the Credit Agreement), (b) for the period
beginning on the first anniversary of the First Amendment Effective
Date through and including the date prior to the second anniversary
of the First Amendment Effective Date, (i) the Eurodollar Rate
plus 1.45% with respect to Eurodollar Rate Loans and (ii) the
Base Rate plus 0.45% with respect to Base Rate Loans, and
(c) for the period beginning on the second anniversary of the
First Amendment Effective Date and continuing thereafter,
(i) the Eurodollar Rate plus 1.40% with respect to Eurodollar
Rate Loans and (ii) the Base Rate plus 0.40% with respect to
Base Rate Loans.
During the year ended December 31, 2016, the Company fully
repaid the revolving credit and term loan of $190.0 million,
and terminated the Amended Credit Agreement.
On September 12, 2016, the Company entered into a new credit
agreement (“Senior Credit Facility”), as amended as of
October 26, 2016 and July 18, 2017 (the “Second
Amendment”) , with Bank of America, N.A, as administrative
agent, L/C issuer and swing line lender, the other lenders party
thereto, and Merrill, Lynch, Pierce, Fenner &amp; Smith
Incorporated, as sole lead arranger and sole bookrunner for
$500 million in credit facilities consisting of a five-year
term loan facility of $300 million (the “Term
Loan”) and a five-year revolving credit facility of
$200 million (the “Revolving Facility”). The
maturity date of the Senior Credit Facility is September 11,
2021. The Revolving Facility allows for the issuance of letters of
credit and swingline loans. The Senior Credit Facility was
guaranteed by two of the Company’s domestic subsidiaries,
SkillBay and Syntel Consulting (collectively, the
“Guarantors”). In connection with the Senior Credit
Facility, the Company and the Guarantors also entered into a
related security and pledge agreement granting a security interest
in the assets of the Company and the Guarantors, including, without
limitation, a pledge of 65% of the equity interests in Syntel
India. The Second Amendment modified the Senior Credit Facility to
allow the Company to make additional restricted payments in an
aggregate amount not to exceed $50,000,000 so long as the Company
had not defaulted and remained in compliance with the financial
covenants set forth in the Senior Credit Facility on a pro forma
basis. On September 1, 2017, SkillBay and Syntel Consulting
were merged with and into Syntel, Inc. No approvals or amendments
were required under the terms of the Senior Credit Facility for
this merger among parties to the agreement.
The interest rates applicable to the Senior Credit Facility other
than in respect of swing line loans are LIBOR plus 1.50% or, at the
option of the Company, the Base Rate (to be defined as the highest
of (x) the Federal Funds Rate [as that term is defined in the
Senior Credit Facility] plus 0.50%, (y) the Bank of America prime
rate, or (z) LIBOR plus 1.00%) plus 0.50%. Each swingline loan
shall bear interest at the Base Rate plus 0.50%. In no event shall
LIBOR be less than 0% per annum.
As of September 30, 2017, the interest rates were 2.74% for
the Term Loan and 2.74% and 2.74% for the two portions of the
Revolving Facility.
The Company has also hedged interest rate risk on the entire Term
Loan of $300 million by entering into the swap. The Pay Fixed
component of the Swap is fixed at 3.16%. The Company has designated
the Swap in a hedging relationship with the Term Loan. The Swap is
recorded at fair value and a gain of $0.3 million and
$0.6 million during the three months and nine months ended
September 30, 2017 is recorded in “Accumulated other
comprehensive income” with the corresponding adjustment in
other current assets and other non-current
With the interest rates charged on the Senior Credit Facility being
variable, the fair value of the Senior Credit Facility approximates
the reported value as of September 30, 2017, as it reflects
the current market value.
The Term Loan provides for the principal payments as under:
Period
Payment amount per quarter
Beginning from Until (In millions)
December 31, 2016 September 30, 2017 3.750
October 31, 2017 September 30, 2018 5.625
October 31, 2018 September 30, 2021 7.500
During the three months ended September 30, 2017, no principal
payment was made towards the term loan. $3.750 million of
principal was due to be paid on September 30, 2017 and the
amount was paid on October 2, 2017 as the two days delay
originated with the lender. However, the Company was still in
compliance with loan covenants related to the payment schedule as
of September 30, 2017. During the nine months ended
September 30, 2017, principal payments of $11.25 million
were made.
During the three months and nine months ended September 30,
2017, a principal pre-payment
The Senior Credit Facility requires compliance with certain
financial ratios and covenants. As of September 30, 2017, the
Company was in compliance with all financial covenants.
As of September 30, 2017 the outstanding balances of the Term
Loan and Revolving Facility, including accrued interest, are
$288.2 million and $99.7 million (net of
$0.8 million unamortized debt issuance cost), respectively. As
of December 31, 2016 the outstanding balances of the Term Loan
and Revolving Facility, including accrued interest, are
$299.9 million and $199.9 million (net of
$0.9 million unamortized debt issuance cost),
respectively.
Future scheduled payments on the Senior Credit Facility, at
September 30, 2017 are as follows:
(In thousands)
Term Loan
Revolving Facility
Principal Payments
Principal Payments
2017 $ 9,375
2018 $ 24,375
2019 $ 30,000
2020 $ 30,000
2021 $ 195,000 $ 100,000</t>
  </si>
  <si>
    <t>EARNINGS PER SHARE</t>
  </si>
  <si>
    <t>12. EARNINGS PER SHARE
Basic earnings per share is calculated by dividing net income by
the weighted average number of shares outstanding during the
applicable period. If the number of common shares outstanding
increases as a result of a stock dividend or stock split or
decreases as a result of a reverse stock split, the computations of
basic and diluted earnings per share are adjusted retroactively for
all periods presented to reflect that change in capital structure.
If such changes occur after the close of the reporting period but
before issuance of the financial statements, the per-share
The Company has issued restricted stock units, which are considered
to be potentially dilutive to its basic earnings per share. Diluted
earnings per share is calculated using the treasury stock method
for the dilutive effect of restricted stock units granted pursuant
to the incentive plans, by dividing the net income by the weighted
average number of shares outstanding during the period adjusted for
these potentially dilutive restricted stock units, except when the
results would be anti-dilutive. The dilutive earnings per share are
computed using the treasury stock method.
The following tables set forth the computation of earnings per
share:
(in thousands,
except per share earnings)
Three Months Ended
September 30,
2017 2016
Weighted Earnings Weighted loss per
Basic earnings per share 83,462 $ 0.59 84,214 $ (2.58 )
Potential dilutive effect of restricted stock units outstanding 75 (0.01 ) 75
—
Diluted earnings per share 83,537 $ 0.58 84,289 $ (2.58 )
(in thousands,
except per share earnings)
Nine Months Ended
September 30,
2017 2016
Weighted Earnings Weighted loss per
Basic earnings per share 83,692 $ 1.48 84,155 $ (1.25 )
Potential dilutive effect of restricted stock units outstanding 49
— 123
—
Diluted earnings per share 83,741 $ 1.48 84,278 $ (1.25 )</t>
  </si>
  <si>
    <t>SEGMENT REPORTING</t>
  </si>
  <si>
    <t>13. SEGMENT REPORTING
The Company’s reportable business segments are as
follows:
• Banking and Financial Services
• Healthcare and Life Sciences
• Insurance
• Manufacturing
• Retail, Logistics and Telecom
Syntel’s leadership evaluates the Company’s performance
and allocates resources based on segment revenues and segment cost
of revenues. Segment gross profit is defined as gross profit before
Corporate Direct Costs.
The Company’s cost of revenues consist of costs directly
associated with billable professionals in the U.S. and offshore,
including salaries, payroll taxes, benefits, relocation costs,
immigration costs, finder’s fees, trainee compensation and
travel. Generally, the cost of revenues for each operating segment
has similar characteristics and is subject to the same factors,
pressures and challenges. However, the economic environment and its
effects on industries served by our operating groups may affect
revenue and cost of revenues to differing degrees.
In each of our business segments, Syntel helps customers adapt to
market change by providing a broad array of technology-based,
industry-specific solutions. These solutions leverage
Syntel’s strong understanding of the underlying trends and
market forces in our chosen industry segments. These solutions are
complemented by strong capabilities in Digital Modernization,
Social, Mobile, Analytics and Cloud (SMAC) technologies, Business
Intelligence (BI), Knowledge Process Outsourcing (KPO), application
services, testing, Enterprise Resource Planning (ERP), IT
Infrastructure Management Services (IMS), and business and
technology consulting.
Banking and Financial Services
Our Banking and Financial Services segment serves financial
institutions throughout the world. Our clients include companies
providing banking, capital markets, cards and payments, investments
and transaction processing services to third parties. Our clients
engage us to help make their operations as effective, productive
and cost-efficient as possible, and to support new capabilities. We
assist these clients in such areas as: payment solutions, retail
banking, wholesale banking, consumer lending, risk management,
investment banking, reconciliation, fraud analysis, mobile banking,
and compliance and securities services. The demand for our services
in the banking and financial services sector is being driven by
changing global regulatory requirements, customer interest in newer
technology areas and related services such as digital
modernization, and an ongoing focus on cost reduction and
operational efficiencies.
Healthcare and Life Sciences
Our Healthcare and Life Sciences segment serves healthcare payers,
providers and pharmaceutical and medical device providers, among
others. The healthcare industry is constantly seeking to improve
the quality of care while managing the cost of care in order to
make healthcare affordable to a larger population. Our healthcare
practice focuses on providing a broad range of services and
solutions to the industry across the consumer lifecycle, which
includes regulatory requirements, integrated care, stakeholder
engagement and wider use of electronic health records, among
others. We also partner with clients to modernize their systems and
processes to enable them to deal with the increasing consumer
orientation of healthcare, such as support for individual mandates
and the adoption of mobile and analytics solutions to improve
access to health information and decision making by end
consumers.
In the life sciences category, we partner with leading
pharmaceutical, biotech, and medical device companies, as well as
providers of generics, animal health and consumer health products.
Our life sciences solutions help transform many of the business
processes in the life sciences value chain (research, clinical
development, manufacturing and supply chain, and sales and
marketing) as well as regulatory and administrative functions.
Insurance
We serve the needs of global property and casualty insurers,
insurance brokers, personal, commercial, life and retirement
insurance service providers. These customers turn to us for
assistance in improving the efficiency and effectiveness of their
operations and in achieving business transformation. We focus on
aspects of our clients’ operations, such as policy
administration, claims processing and compliance reporting. We also
serve the growing trend among insurers to improve their sales and
marketing processes by deepening direct retail customer
relationships and strengthening interactions with networks of
independent and captive insurance agents. This is often
accomplished through the use of digital front-end non-core
Manufacturing
We provide technology services and business consulting in a range
of sub-sectors
Retail, Logistics and Telecom
In Retail, we serve a wide spectrum of retailers in specialty,
apparel and home improvement segments. We also serve the travel and
hospitality industry including airlines, hotels as well as online
and travel retail, global distribution systems and intermediaries.
Our domain intensive solutions transform customer/shopper
experiences while keeping down the cost of IT Operations.
In Logistics, our clients look to Syntel to implement
business-relevant changes that will make them more productive,
competitive and cost effective. To that end, we help organizations
improve operational efficiencies, enhance responsiveness and
collaborate with trading partners to better serve their markets and
end customers.
In Telecom, we help our clients address important changes in the
telecom industry, such as the transition to new network
technologies, designing, developing, testing and introducing new
products and channels, improving customer service and increasing
customer satisfaction.
Syntel’s Retail Logistics and Telecom Business unit leverages
its comprehensive understanding of the business and technology
needs of the industry. Our industry solutions for our clients
include SCM, sales and operations planning, mobility, Point of Sale
(POS) testing, omnichannel enablement and integration, web content
management solutions, sales force and cloud foundry enablement,
among others.
In addition, there is strong demand for digital modernization
services across these industries to enhance efficiency and agility
of their underlying technology systems.
Corporate Direct Costs
Certain expenses, for cost centers such as Centers of Excellence,
Architecture Solutions Group, certain portion of Research and
Development, Cloud Computing, and Application Management, are not
allocated to specific industry segments because management believes
it is not practical to allocate such expenses to individual
segments as they are not directly attributable to any specific
segment. Accordingly, these expenses are separately disclosed as
Corporate Direct Costs and adjusted only against Total Gross
Profit.
In accordance with ASC 280 “Disclosures about Segments of an
Enterprise and Related Information,” segment disclosures are
presented below. Revenues from external customers and gross profit
for the Banking and Financial Services; Healthcare and Life
Sciences; Insurance; Manufacturing; and Retail, Logistics and
Telecom segments for the three and nine months ended
September 30, 2017 and September 30, 2016 are as
follows:
Three Months Ended September 30, Nine Months Ended September 30,
2017 2016 2017 2016
(in
thousands) (in
thousands)
Net Revenues:
Banking and Financial Services $ 103,058 $ 116,093 $ 312,690 $ 357,902
Healthcare and Life Sciences 41,528 39,519 118,704 117,880
Insurance 35,446 32,960 100,947 95,780
Manufacturing 9,663 11,006 28,645 34,260
Retail, Logistics and Telecom 41,645 41,677 123,034 122,841
$ 231,340 $ 241,255 $ 684,020 $ 728,663
Gross Profit:
Banking and Financial Services 39,453 45,535 116,446 135,832
Healthcare and Life Sciences 17,760 17,047 47,705 47,313
Insurance 11,258 12,418 32,577 34,399
Manufacturing 2,481 3,137 7,368 9,953
Retail, Logistics and Telecom 17,611 17,188 49,319 49,882
Total Segment Gross Profit 88,563 95,325 253,415 277,379
Corporate Direct cost (442 ) (742 ) (1,412 ) (2,087 )
Gross Profit $ 88,121 $ 94,583 $ 252,003 $ 275,292
Selling, general and administrative expenses 27,160 29,526 86,150 77,468
Income from operations $ 60,961 $ 65,057 $ 165,853 $ 197,824
During the three months ended September 30, 2017, State Street
Bank, American Express Corp. and Federal Express Corp. each
contributed revenues in excess of 10% of total consolidated
revenues. Revenues from State Street Bank, American Express Corp.,
and Federal Express Corp. were $35.1 million,
$33.5 million and $33.1 million, respectively, during the
three months ended September 30, 2017, contributing approximately
15.2%, 14.5% and 14.3%, respectively of total consolidated
revenues. The revenues from State Street Bank and American Express
Corp. were generated in the Banking and Financial Services segment.
The revenue from Federal Express Corp. was generated in the Retail,
Logistics and Telecom segment. The corresponding revenues for the
three months ended September 30, 2016 from State Street Bank,
American Express Corp., and Federal Express Corp. were
$32.8 million, $ 50.9 million and $30.2 million,
respectively, contributing approximately 13.6%, 21.1%, and 12.5%,
respectively, of total consolidated revenues.
During the nine months ended September 30, 2017, American Express
Corp., State Street Bank and Federal Express Corp. each contributed
revenues in excess of 10% of total consolidated revenues. During
the nine months ended September 30, 2017, revenues from
American Express Corp., State Street Bank and Federal Express Corp.
were $113.3 million, $103.0 million and
$94.9 million, respectively, contributing approximately 16.6%,
15.1% and 13.9%, respectively, of total consolidated revenues. The
corresponding revenues for the nine months ended September 30,
2016 from American Express Corp., State Street Bank and Federal
Express Corp. were $159.9 million, $100.2 million and
$89.5 million, respectively, contributing approximately 21.9%,
13.7% and 12.3%, respectively, of total consolidated revenues.
At September 30, 2017 and December 31, 2016, accounts
receivable from American Express Corp. were $11.4 million and
$24.3 million, respectively. Accounts receivable from State
Street Bank were $16.3 million and $10.9 million at
September 30, 2017 and December 31, 2016, respectively.
Accounts receivable from Federal Express Corp. were
$16.9 million and $17.8 million at September 30,
2017 and December 31, 2016 respectively.</t>
  </si>
  <si>
    <t>GEOGRAPHIC INFORMATION</t>
  </si>
  <si>
    <t>14. GEOGRAPHIC INFORMATION
The Company’s net revenues and long-lived assets, by
geographic area, are as follows:
Three Months Ended Nine Months Ended
Net Revenues (1) 2017 2016 2017 2016
(in
thousands) (in
thousands)
North America (2) $ 203,753 $ 215,451 $ 610,702 $ 650,891
India 877 1,253 3,091 4,314
Europe (3) 26,047 23,909 68,300 71,620
Rest of the World 663 642 1,927 1,838
Total revenue $ 231,340 $ 241,255 $ 684,020 $ 728,663
Long-Lived Assets (4) As of As of
2017 2016
(in
thousands)
North America (2) $ 3,444 $ 3,307
India 99,943 102,638
Europe (3) 1,974 632
Rest of the world 645 805
Total $ 106,006 $ 107,382
Notes for the Geographic Information Disclosure:
1. Net revenues are attributed to
regions based upon customer location.
2. Primarily relates to operations in
the United States.
3. Primarily relates to operations in
the United Kingdom and Poland.
4. Long-lived assets include property
and equipment, net of accumulated depreciation and amortization and
goodwill.</t>
  </si>
  <si>
    <t>INCOME TAXES</t>
  </si>
  <si>
    <t>15. INCOME TAXES
The following table accounts for the differences between the
federal statutory tax rate of 35% and the Company’s overall
effective tax rate:
Three Months Ended September 30, Nine Months Ended September 30,
2017 2016 2017 2016
Statutory provision 35.0 % 35.0 % 35.0 % 35.0 %
State taxes, net of federal benefit 1.2 % 2.3 % 1.6 % 1.1 %
City taxes 0.2 % 0.1 % 0.2 % 0.1 %
Foreign effective tax rates different from US statutory rate (9.2 )% (14.4 )% (10.1 )% (13.0 )%
Tax reserve
—
—
— (1.5 %)
Prior Year related state tax payment
—
— 0.6 %
—
Valuation Reserve Adjustment
—
— (1.8 %)
—
Tax related to repatriation (10.8 )% 390.5 % (4.0 )% 128.2 %
Effective Income Tax Rate 16.4 % 413.5 % 21.5 % 149.9 %
The effective tax rate for the three months ended
September 30, 2017, was impacted by one time favorable
adjustments of $6.26 million relating to the true up of tax
provisions including the impact of foreign exchange rates, in the
computation of the tax related to the dividend repatriation, upon
the finalization of the Federal tax return.
The Company records provisions for income taxes based on enacted
tax laws and rates in the various tax jurisdictions in which it
operates. In determining the tax provisions, the Company provides
for tax uncertainties in income taxes when it is more likely than
not, based on the technical merits, that a tax position would not
be sustained upon examination. Such uncertainties, which are
recorded in income taxes payable, are based on management’s
estimates and accordingly, are subject to revision based on
additional information. The provision no longer required for any
particular tax year is credited to the current period’s
income tax expenses. Conversely, in the event of a future tax
examination, any additional tax expense not previously provided for
will be recognized in the period in which the actual liability is
concluded or management determines that the Company will not
prevail on certain tax positions taken in filed returns, based on
the “more likely than not” concept.
Syntel, Inc. and its subsidiaries file income tax returns in
various tax jurisdictions. The Company is no longer subject to U.S.
federal tax examinations by tax authorities for years before 2013
and for State tax examinations for years before 2012.
Syntel India, the Company’s India subsidiary, has disputed
tax matters for the financial years 1996-97 2013-14 2014-15 re-open 2010-11
During the three months ended March 31, 2017, the Company
reversed a valuation allowance against deferred tax assets
recognized on the minimum alternative tax (“MAT”) of
$2.92 million due to the extension of the MAT credit carry
forward period which was enacted in March 2017. The MAT credit can
be carried forward and set-off set-off
The Company recognizes accrued interest and penalties related to
unrecognized tax benefits as part of income tax expense. During the
three months ended September 30, 2017 and 2016, the Company
has accrued interest of approximately $0.19 million and
$0.08 million, respectively. During the nine months ended
September 30, 2017 and 2016, the Company has accrued interest
of approximately $0.47 million and $0.12 million
respectively. The Company has accrued approximately
$1.98 million and $1.45 million for interest and
penalties as of September 30, 2017 and December 31, 2016,
respectively.
The Company has also classified an accrued tax liability of
$6.79 million as unrecognized tax benefits related to
repatriation upon the finalization of the Federal tax return.
The liability for unrecognized tax benefits was $76.99 million
and $68.51 million as of September 30, 2017 and
December 31, 2016, respectively. The Company has paid income
taxes of $43.20 million and $41.41 million against the
liabilities for unrecognized tax benefits of $76.99 million
and $68.51 million, as of September 30, 2017 and
December 31, 2016, respectively. The Company has paid the
taxes in order to reduce the possible interest and penalties
related to these unrecognized tax benefits.
The Company’s net amount of unrecognized tax benefits for tax
disputes of $1.66 million could change in the next twelve
months as the court cases and global tax audits progress. At this
time, due to the uncertain nature of this process, it is not
reasonably possible to estimate an overall range of possible
change.
Syntel has not provided for India Income Taxes which are disputed
and pending at various levels (including potential tax disputes) of
$15.41 million for the financial year 1996-97
Service Tax Audit
Syntel India regularly files quarterly service tax refund
applications and claims refunds of service tax on input services,
which remain unutilized against a lack of service tax on export of
services. As of September 30, 2017, Syntel Indian entities
have not provided against service tax refund claims of
$4.13 million disputed by the Indian Service Tax Department
which are pending at various levels.
The Company obtained a tax consultant’s advice on the
aforesaid disputes. The consultant is of the view that the tax
disputes are contrary to the wording of the service tax
notifications and provisions. The Company therefore believes that
its claims of service tax refunds should be upheld at the appellate
stage and the refunds should be accordingly granted. Based on the
consultant’s tax advice, the Company believes that it has a
reasonable basis to defend the rejection of the refunds.
Accordingly, no provision has been made in the Company’s
books.
Undistributed Earnings of Foreign Subsidiaries
During the three months ended September 30, 2016, and after a
comprehensive review of anticipated sources and uses of capital
both domestically and abroad, as well as other considerations, the
Board of Directors determined that it was in the best interests of
the Company and its shareholders to declare a special cash dividend
of fifteen dollars ($15.00) per share. In conducting this
evaluation, the Board of Directors considered, among other factors,
the operational and financial objectives of the Company, long-term
and short-term capital needs, the Company’s projections on
growth and working capital needs, planned uses of U.S. and foreign
earnings, the available sources of liquidity in the U.S., and
growth plans outside of the U.S. As part of this evaluation, the
Company determined that certain amounts which had been previously
designated for internal and external expansion and investment at
its foreign subsidiaries were no longer required for these
purposes. The special cash dividend was funded through a
one-time one-time one-time
Management regularly evaluates foreign earnings to determine
whether future foreign earnings that accumulate will be permanently
invested outside the U.S. In conducting this evaluation, management
considers, among other factors, the operational and financial
objectives of the Company, long-term and short-term capital needs,
the Company’s projections on growth and working capital
needs, planned uses of U.S. and foreign earnings, the available
sources of liquidity in the U.S., and growth plans outside of the
U.S. The Company provides taxes on any foreign earnings in excess
of these requirements. The September 30, 2017 provision
includes the impact of certain foreign earnings that are not
permanently invested. If in the future, management were to conclude
that any additional portion of foreign earnings will not be
permanently reinvested outside the U.S., this would result in an
additional provision for income taxes, which could affect the
Company’s future effective tax rate. If the Company
determines to repatriate all undistributed repatriable earnings of
foreign subsidiaries as of September 30, 2017, the Company
would have accrued taxes of approximately $30.9 million.
Local Taxes
As of September 30, 2017, the Company had a local tax
liability provision of approximately $0.4 million, equal to
$0.3 million net of federal tax benefit, relating to local
taxes including employer withholding taxes, employer payroll
expense taxes, business licenses, and corporate income taxes. As of
December 31, 2016, the local tax liability provision was
approximately $0.4 million, equal to $0.3 million net of
tax, relating to local taxes including employer withholding taxes,
employer payroll expense taxes, business license registrations, and
corporate income taxes.
Minimum Alternate Tax (MAT)
Minimum Alternate Tax (“MAT”) is payable on the Book
Income, including the income for which deduction is claimed under
section 10A and section 10AA of the Indian Income Tax Act. The
excess MAT over the normal tax liability is “MAT
Credit”. MAT Credit can be carried forward for 15 years (as
amended by the Finance Act, 2017, as compared to 10 years, as
previously provided) and set-off
Year of Expiry Of MAT Credit
Amount in USD (in millions)
2022-2023 0.18
2023-2024 0.27
2024-2025 0.99
2025-2026 1.83
2026-2027 0.74
2027-2028 6.09
2028-2029 7.22
2029-2030 7.92
2030-2031 10.19
2031-2032 5.47
2032-2033 1.49
Total 42.39
Less: valuation allowance (2.45 )
Total (net of valuation allowance) 39.94</t>
  </si>
  <si>
    <t>COMMITMENTS AND CONTINGENCIES</t>
  </si>
  <si>
    <t>16. COMMITMENTS AND
CONTINGENCIES
As of September 30, 2017, and December 31, 2016,
Syntel’s subsidiaries have commitments for capital
expenditures (net of advances) of $30.0 million and
$33.0 million, respectively, primarily related to the
technology campuses being constructed at Pune and Chennai in
India.
Syntel’s Indian subsidiaries’ operations are carried
out from their development centers/units in Mumbai, Pune, Chennai
and Gurgaon forming part of a SEZ/STPI scheme. Under these schemes,
the registered units have export obligations, which are based on
the formula provided by the notifications/circulars issued by the
STPI and SEZ authorities from time to time. The consequence of not
meeting the above commitments would be a retroactive levy of import
duty on items previously imported duty free for these units.
Additionally, the respective authorities have rights to levy
penalties for any defaults on a case-by-case
The Company is party to various legal actions arising in the
ordinary course of business, including litigation and governmental
and regulatory controls. The Company’s estimates regarding
legal contingencies are based on information known about the
matters and its experience in contesting, litigating and settling
similar matters. It is the opinion of management with respect to
pending or threatened litigation matters that unfavorable outcomes
are neither probable nor remote and that estimates of possible loss
are not able to be made. Although actual amounts could differ from
management’s estimate, none of the pending or threatened
actions are believed by management to involve future amounts that
would be material to the Company’s financial position or
results of operations.
The Company estimates the costs associated with known legal
exposures and their related legal expenses and accrues reserves for
either the probable liability, if that amount can be reasonably
estimated, or otherwise the lower end of an estimated range of
potential liability. As at December 31, 2016, the Company
recorded a $0.3 million liability for a litigation matter
related contingency which was subsequently paid during the three
months ended March 31, 2017. During the nine months ended
September 30, 2017, there was no provision related to
litigation.</t>
  </si>
  <si>
    <t>STOCK BASED COMPENSATION</t>
  </si>
  <si>
    <t>17. STOCK BASED COMPENSATION
Share Based Compensation:
On June 1, 2006, the Company adopted an Amended and Restated
Stock Option and Incentive Plan (the “Amended Plan”).
Under the Amended Plan, a total of sixteen million shares of common
stock (adjusted for the effects of the 2014 stock split) were
reserved for issuance. The dates on which options or
restricted stock units granted under the Amended Plan become first
exercisable or have their restriction lapse are determined by the
Compensation Committee of the Board of Directors, but generally
occur over a four-year period from the date of grant. The term
of any option may not exceed ten years from the date of grant. As
of June 1, 2016, the Amended Plan terminated and no further
awards may be made under the Amended Plan.
On February 28, 2016, the Company’s Board of Directors
approved the adoption of the 2016 Incentive Plan (the “2016
Plan”) subject to shareholder approval. On June 8, 2016
the Company’s shareholders approved the 2016 Plan. The
principal features of the 2016 Plan are substantially the same as
those of the Amended Plan. Under the 2016 Plan, a total of sixteen
million shares of common stock were reserved for issuance. The
dates on which options or restricted stock units granted under the
Amended Plan become first exercisable or have their restriction
lapse are determined by the Compensation Committee of the Board of
Directors, but for employees generally occur over a four-year
period from the date of grant and for non-employee
On November 30, 2016, Company’s Board of Directors and
the Compensation Committee established a program for a one-time
1. The employee may purchase up to a
specified number of shares of Syntel, Inc. common stock
(“Common Stock”) whose purchase price is equal to up to
25% of the employee’s base salary (“Purchased
Shares”).
2. Upon proof of purchase of the Common
Stock, the employee will receive a grant of RSUs equal to 25% of
the number of the Purchased Shares (the “Grant”).
3. The restriction period on 25% of the
Grant will lapse on each of the first four anniversaries of the
grant date.
The RSUs will be forfeited if the employee ceases to be an employee
of the Company or if the employee does not retain Purchased Shares
equal to four times the remaining RSUs from the Grant through the
applicable restriction period.
No stock options were issued for the three months and nine months
ended September 30, 2017 and 2016 under either the Amended
Plan or the 2016 Plan.
The Company accounts for share-based compensation based on the fair
value of share-based payment awards on the date of grant. Fair
value of share-based payment awards are calculated based on the
Company’s share prices which are quoted in market. The value
of the portion of the award that is ultimately expected to vest is
recognized as expense over the requisite service periods in the
Company’s Statement of Comprehensive Income. Share-based
compensation expense recognized as above for the three months ended
September 30, 2017 and 2016 was $2.1 million (including
charges for restricted stock units and a dividend equivalent) and
$1.7 million, respectively, including a charge for restricted
stock and for the nine months ended September 30, 2017 and
2016 was $6.7 million (including charges for restricted stock
units and a dividend equivalent) and $5.3 million,
respectively, including a charge for restricted stock.
The shares issued upon the exercise of the options are new share
issues.
Restricted Stock Units:
On different dates during the years ended December 31, 2016,
2015 and 2014 and for the nine months ended September 30,
2017, the Company issued restricted stock awards (adjusted to
account for the 2014 stock split) of 415,519, 135,440, 293,904 and
315,022, respectively, to its non-employee
During the third quarter of 2016, the Board of Directors declared a
special cash dividend of fifteen dollars ($15.00) per share on
outstanding common stock which was payable on October 3, 2016,
to shareholders of record at the close of business on
September 22, 2016. Further, it was resolved by the Board of
Directors that restricted stock units granted to employees and
directors prior to the dividend record date will receive an amount
equivalent to the dividend when the applicable restriction on the
restricted stock units lapses. The special dividend resulted in a
modification of the existing stock compensation plan. Accordingly,
incremental compensation cost was measured as the excess, if any,
of the fair value of the modified award over the fair value of the
original award accounted on a graded basis with the incremental
expense being recognized over the remaining vesting period. As a
result of the above, the Company has recorded an additional
compensation cost of $0.4 million during the three months
ended September 30, 2017 and $1.6 million during the nine
months ended September 30, 2017.
The impact on the Company’s results of operations of
recording stock-based compensation (including impact of restricted
stock) for the three and nine months ended September 30, 2017
and 2016 was as follows:
(in thousands)
Three Months Ended September 30, Nine Months Ended September 30,
2017 2016 2017 2016
(in
thousands) (in
thousands)
Cost of revenues $ 917 $ 635 $ 2,854 $ 2,024
Selling, general and administrative expenses 1,223 1,017 3,871 3,310
$ 2,140 $ 1,652 $ 6,725 $ 5,334
No cash was received from option exercises under all share-based
payment arrangements for the nine months ended September 30,
2017 and 2016, respectively.
A summary of the activity for restricted stock unit awards granted
under our stock-based compensation plans as of September 30,
2017 and December 31, 2016 and changes during the period ended
are presented below:
Nine Months Ended 2017 Year ended 2016
Number Weighted Number Weighted
Unvested at January 1 669,556 $ 29.16 465,290 $ 41.47
Granted 315,022 $ 18.13 415,519 $ 20.57
Vested (94,377 ) $ 40.47 (198,725 ) $ 39.10
Forfeited (72,275 ) $ 37.22 (12,528 ) $ 43.77
Unvested Total 817,926 $ 22.90 669,556 $ 29.16
As of September 30, 2017, $15.1 million of total
remaining unrecognized stock-based compensation cost related to
restricted stock awards is expected to be recognized over the
weighted-average remaining requisite service period of 3.18
years.</t>
  </si>
  <si>
    <t>VACATION PAY</t>
  </si>
  <si>
    <t>18. VACATION PAY
The accrual for unutilized leave balance is determined based on the
entire leave balance available to the employees at period end. The
leave balance eligible for carry-forward is valued at gross
compensation rates and eligible for compulsory encashment at basic
compensation rates.
The gross charge for unutilized earned leave was $1.6 million
and $0.7 million for the three months ended September 30,
2017 and 2016, respectively.
The gross charge for unutilized earned leave was $2.0 million
and $4.2 million for the nine months ended September 30,
2017 and 2016, respectively.
The amounts accrued for unutilized earned leave are
$20.9 million and $23.1 million as of September 30,
2017 and December 31, 2016, respectively, and are included
within accrued payroll and related costs.</t>
  </si>
  <si>
    <t>EMPLOYEE BENEFIT PLANS</t>
  </si>
  <si>
    <t>19. EMPLOYEE BENEFIT PLANS
The Company maintains a 401(k) retirement plan that covers all
regular employees on Syntel, Inc.’s U.S. payroll.
Eligible employees may contribute up to the lesser of 60% of their
compensation or $18,000, subject to certain limitations, to the
retirement plan. The Company may make contributions to the plan at
the discretion of the Board of Directors; however, through
September 30, 2017, no Company contributions have been
made.
Eligible employees on Syntel’s Indian payroll receive
benefits under the Provident Fund (“PF”), which is a
defined contribution plan. Both the employee and the Company make
monthly contributions equal to a specified percentage of the
covered employee’s salary. The Company has no further
obligations under the plan beyond its monthly contributions. The
contributions made to the fund are administered and managed by the
Government of India. The Company’s monthly contributions are
expensed in the period they are incurred. Provident Fund
Contribution expense recognized by Indian entities for the three
months ended September 30, 2017 and 2016 was $1.4 million
and $1.5 million, respectively and for nine months ended
September 30, 2017 and 2016 was $4.3 million and
$4.6 million, respectively.
In accordance with the Payment of Gratuity Act, 1972 of India, the
Indian subsidiary provides for gratuity, a defined retirement
benefit plan (the “Gratuity Plan”) covering eligible
employees. The Gratuity Plan provides a lump sum payment to vested
employees at retirement, death, incapacitation or termination of
employment, based on the respective employee’s salary and the
tenure of employment. Liabilities with regard to the Gratuity Plan
are determined by actuarial valuation and are expensed in the
period determined. The Gratuity Plan is a non-funded non-current</t>
  </si>
  <si>
    <t>CONSOLIDATION OF A VARIABLE INTEREST ENTITY</t>
  </si>
  <si>
    <t>20. CONSOLIDATION OF A VARIABLE
INTEREST ENTITY
Syntel Delaware is a 100% subsidiary of Syntel, Inc. and a 49%
shareholder of the joint venture (“JV”) entity SSSSML,
the other shareholder being an affiliate of State Street Bank.
Syntel Delaware has a variable interest in SSSSML as it is entitled
to all the profits and solely responsible for all losses incurred
by SSSSML even though it holds only 49% in the JV entity.
Accordingly, Syntel Delaware consolidates the JV entity SSSSML.
The Company’s Banking and Financial Services to State Street
Bank and one other client are provided through the above joint
venture between the Company and an affiliate of State Street Bank.
Sales of Banking and Financial Services to these two clients
represented approximately 9.3% and 10.8% of the Company’s
total revenues for the three months ended September 30, 2017
and 2016, respectively and 10.7% and 10.7% for the nine months
ended September 30, 2017 and 2016, respectively.</t>
  </si>
  <si>
    <t>FAIR VALUE MEASUREMENTS</t>
  </si>
  <si>
    <t>21. FAIR VALUE MEASUREMENTS
The Company follows the guidance for fair value measurements and
fair value option for financial assets and liabilities, which
primarily relate to the Company’s investments and forward
contracts, interest rate swaps and other financial assets and
liabilities.
This standard includ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Fair values of interest rate swaps are measured using standard
valuation models using inputs that are readily available in public
markets, or can be derived from observable market transactions,
including LIBOR spot and forward rate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the Company’s financial assets
measured at fair value on a recurring basis as of September 30,
2017:
(In Millions)
Level 1 Level 2 Level 3 Total
Short Term Investments-
Available for Sale Securities $ 32.9 $
— $
— $ 32.9
Term Deposits
— 1.1
— 1.1
Interest Rate Swap
— 1.2
— 1.2
Total Assets Measured at Fair Value $ 32.9 $ 2.3 $
— $ 35.2
The following table summarizes the Company’s financial assets
measured at fair value on a recurring basis as of December 31,
2016:
(In Millions)
Level 1 Level 2 Level 3 Total
Short Term Investments-Available for Sale Securities $ 15.0 $
— $
— $ 15.0
Term Deposits
— 6.8
— 6.8
Interest Rate Swap
— 0.5 0.5
Total Assets Measured at Fair Value $ 15.0 $ 7.3 $
— $ 22.3</t>
  </si>
  <si>
    <t>TERM DEPOSITS</t>
  </si>
  <si>
    <t>22. TERM DEPOSITS
The following table summarizes the term deposits with various banks
outstanding as of September 30, 2017 and December 31,
2016.
(In Millions)
Balance Sheet Item As of As of
Short Term Investments $ 0.69 $ 6.60
Non-Current 0.39 0.23
Total $ 1.08 $ 6.83</t>
  </si>
  <si>
    <t>OTHER INCOME (EXPENSE), NET</t>
  </si>
  <si>
    <t>23. Other Income (Expense),
Net
The following table represents the components of other income
(expense), net.
(In Thousands)
Three Months Ended Nine Months Ended
September 30, September 30,
2017 2016 2017 2016
Interest expense $ (3,041 ) $ (839 ) $ (9,633 ) $ (1,984 )
Interest income on term deposits 189 1,972 414 9,457
Gain on sale of mutual funds, net 276 2,983 847 5,462
Miscellaneous income 55 111 217 263
Total $ (2,521 ) $ 4,227 $ (8,155 ) $ 13,198</t>
  </si>
  <si>
    <t>RECLASSIFICATIONS</t>
  </si>
  <si>
    <t>24. Reclassifications
Certain amounts in previously issued consolidated financial
statements have been reclassified to conform to the current period
presentation.</t>
  </si>
  <si>
    <t>RECENT ACCOUNTING PRONOUNCEMENTS</t>
  </si>
  <si>
    <t>25. RECENT ACCOUNTING
PRONOUNCEMENTS
Recently adopted accounting standards
In March 2016, the Financial Accounting Standards Board
(“FASB”) issued Accounting Standards Update
(“ASU”) No. 2016-09, 2016-09”). 2016-09 2016-09 2016-09.
During the three months ended March 31, 2017, the Company has
accounted on a prospective basis in the income statement for the
income tax expense or benefit for the tax effects of differences
recognized on or after the effective date of the equity-based
payment awards between the deduction for an award for tax purposes
and the cumulative compensation costs of that award recognized for
financial reporting purposes. The Company has also presented on a
prospective basis the excess tax benefits (deficiencies) as
operating cash flows in its cash flow statement. Prior period cash
flow statements have not been adjusted retrospectively to take into
account the transition method.
The Company recognizes share-based payment forfeitures as they
occur. Prior to adoption of this ASU, forfeitures were estimated in
order to arrive at current period expense. There are no cumulative
effect adjustments to accumulated deficit on the Consolidated
Balance Sheet as of January 1, 2017 as a result of the
adoption of these amendments.
Recently issued accounting standards
ASU 2014-09, 2014-09
On March 17, 2016, the FASB issued ASU No. 2016-08, 2016-10, 2016-12 2014-09,
We have established a cross-functional coordinated implementation
team to implement the standard update related to the recognition of
revenue from contracts with customers. In addition to establishing
a cross-functional coordinated implementation team, we have engaged
a third party expert to assist in the assessment of the impacts of
the new standard. We are currently evaluating the existing revenue
contracts to determine revenue recognition under the new standard.
Additionally, we are in the process of identifying and implementing
changes to our processes to meet the standard’s updated
reporting and disclosure requirements, as well as evaluating the
internal control changes, if any, during the implementation and
continued application of the new standard. The Company will adopt
modified retrospective transition method.
In January 2016, the FASB issued an update (ASU 2016-01)
In February 2016, the FASB issued an update (ASU 2016-02)
In June 2016, the FASB issued an update on Financial
Instruments—Credit Losses (ASU 2016-13) available-for-sale
In August 2016, the FASB issued an update on Statement of Cash
Flows (Topic 230)- Clarification of certain cash receipts and cash
payments (ASU 2016-15)
In October 2016, the FASB issued ASU 2016-16, 2016-16
In November 2016, the FASB issued an update on Statement of Cash
Flows (Topic 230)—Restricted Cash (ASU 2016-18). beginning-of-period end-of-period
In January 2017, the FASB issued an update (ASU 2017-04)
In March 2017, the FASB issued Accounting Standards Update
No. 2017-07, 2017-07”). 2017-07
In May 2017, the FASB issued ASU 2017-09,
In August 2017, the Financial Accounting Standards Board
(“FASB”) issued Accounting Standards Update
(“ASU”) ASU 2017-12, Derivatives</t>
  </si>
  <si>
    <t>DERIVATIVE INSTRUMENTS (Tables)</t>
  </si>
  <si>
    <t>Information of Location and Fair Value of Derivative Financial Instruments Included in Consolidated Statement of Financial Positions</t>
  </si>
  <si>
    <t xml:space="preserve">The following table provides information on the location and fair
value of the derivative financial instruments included in our
consolidated statement of financial positions as of
September 30, 2017.
(In thousands)
Particulars Notional amount Fair value of Gain on fair value for Gain on fair value for
Effective Ineffective Effective Ineffective
Cash flow hedge Deferred non-current Other
Pay fixed interest rate swap $ 288.8 Million $ 1,060 $ 106 $ 342
— $ 633
— </t>
  </si>
  <si>
    <t>Interest Rate Swap | Cash flow Hedge</t>
  </si>
  <si>
    <t>Net Gains (Losses) Recorded in Accumulated Other Comprehensive Income (Loss)</t>
  </si>
  <si>
    <t xml:space="preserve">The following table presents the net gains (losses) recorded in
accumulated other comprehensive income (loss) relating to the Swap
contract designated as cash flow hedges for the periods ending
September 30, 2017 and 2016.
Gains on Derivatives:
(In thousands)
THREE MONTHS ENDED September 30, NINE MONTHS ENDED
2017 2016 2017 2016
Gains recognized in other comprehensive income $ 342 $
— $ 633 $
— </t>
  </si>
  <si>
    <t>CHANGES IN ACCUMULATED OTHER COMPREHENSIVE LOSS BY COMPONENT (NET OF TAX EXPENSE OR BENEFIT) (Tables)</t>
  </si>
  <si>
    <t>Changes in Balances of Accumulated Other Comprehensive Loss</t>
  </si>
  <si>
    <t>The changes in balances of accumulated other comprehensive loss for
the three months ended September 30, 2017 are as follows:
(In thousands)
Foreign Unrealized Unrealized Defined Accumulated
Beginning balance $ (247,098 ) $ 498 $ 435 $ (1,318 ) $ (247,483 )
Other comprehensive income (loss) before reclassifications (1,255 ) 207 203
— (845 )
Amounts reclassified from accumulated other comprehensive income
(loss)
— (51 ) 18 (33 )
Net current-period other comprehensive income $ (1,255 ) 207 $ 152 $ 18 $ (878 )
Ending Balance $ (248,353 ) $ 705 $ 587 $ (1,300 ) $ (248,361 )
The changes in balances of accumulated other comprehensive loss for
the three months ended September 30, 2016 are as
follows:
(In thousands)
Foreign Unrealized Defined Accumulated
Beginning balance $ (252,585 ) $ 1,470 $ (772 ) $ (251,887 )
Other comprehensive income (loss) before reclassifications (332 ) 111
— (221 )
Amounts reclassified from accumulated other comprehensive income
(loss)
— (1,268 ) 8 (1,260 )
Net current-period other comprehensive income (loss) $ (332 ) $ (1,157 ) $ 8 $ (1,481 )
Ending Balance $ (252,917 ) $ 313 $ (764 ) $ (253,368 )
The changes in balances of accumulated other comprehensive loss for
the nine months ended September 30, 2017 are as
follows:
(In thousands)
Foreign Unrealized Unrealized Defined Accumulated
Beginning balance $ (254,210 ) 322 $ 328 $ (1,345 ) $ (254,905 )
Other comprehensive income(loss) before reclassifications 5,857 383 337 6 6,583
Amounts reclassified from accumulated other comprehensive income
(loss)
— (78 ) 39 (39 )
Net current-period other comprehensive income (loss) $ 5,857 383 $ 259 $ 45 $ 6,544
Ending Balance $ (248,353 ) 705 $ 587 $ (1,300 ) $ (248,361 )
The change in balances of accumulated comprehensive loss for the
nine months ended September 30, 2016 is as follows:
(In thousands)
Foreign Unrealized Defined
Accumulated Other
Beginning balance $ (235,146 ) $ 332 $ (795 ) $ (235,609 )
Other comprehensive income(loss) before reclassifications (17,771 ) 201
— (17,570 )
Amounts reclassified from accumulated other comprehensive
Income(loss)
— (220 ) 31 (189 )
Net current-period other comprehensive income $ (17,771 ) $ (19 ) $ 31 $ (17,759 )
Ending Balance $ (252,917 ) $ 313 $ (764 ) $ (253,368 )</t>
  </si>
  <si>
    <t>Reclassifications Out of Accumulated Other Comprehensive Income (Loss)</t>
  </si>
  <si>
    <t xml:space="preserve">Reclassifications out of accumulated other comprehensive income
(loss) for the three months ended September 30, 2017 are as
follows:
(In thousands)
Details about Accumulated Other
Comprehensive Income (Loss)
Components Affected Line Item in Before Tax Expense Net of Tax
Unrealized (gains) losses on available for sale securities Other income ,net $ (77 ) $ 26 $ (51 )
Amortization of prior service cost included in net periodic pension
cost Cost of revenues $ 28 $ (10 ) $ 18
Reclassifications out of accumulated other comprehensive income
(loss) for the three months ended September 30, 2016 are as
follows:
(In thousands)
Details about Accumulated Other Comprehensive Income (Loss)
Components Affected Line Before Tax Expense Net of Tax
Unrealized (gains) losses on available for sale securities Other income $ (1,931 ) $ 663 $ (1,268 )
Amortization of prior service cost included in net periodic pension
cost Cost of $ 12 $ (4 ) $ 8
Reclassifications out of accumulated other comprehensive income
(loss) for the nine months ended September 30, 2017 are as
follows:
(In thousands)
Details about Accumulated Other Comprehensive Income (Loss)
Components Affected Line Before Tax Expense Net of Tax
Unrealized (gains) losses on available for sale securities Other $ (112 ) $ 34 $ (78 )
Amortization of prior service cost included in net periodic pension
cost Cost of $ 60 $ (21 ) $ 39
Reclassifications out of accumulated other comprehensive loss for
the nine months ended September 30, 2016 is as follows:
(In thousands)
Details about Accumulated Other Comprehensive Loss Components Affected Line Before Tax (Expense) Net of
Unrealized gains (losses) on available for sale securities Other income, $ (244 ) $ 24 $ (220 )
Amortization of prior service cost included in net periodic pension
cost Cost of $ 47 $ (16 ) $ 31 </t>
  </si>
  <si>
    <t>TAX ON OTHER COMPREHENSIVE INCOME (LOSS) (Tables)</t>
  </si>
  <si>
    <t>Total Tax Benefit (Expense) on Other Comprehensive Income (Loss)</t>
  </si>
  <si>
    <t>Total tax benefit (expense) on other comprehensive income (loss)
for the three and nine months ended September 30, 2017 and
2016 is as follows:
Three Months Ended September 30, Nine Months Ended September 30,
2017 2016 2017 2016
(In
thousands) (In
thousands)
Foreign currency translation adjustments $ — $ 59 $ — $ (46 )
Unrealized (loss) on derivatives designated as cash flow hedges (135 ) — (250 )
Tax benefit (expense) on unrealized gains (losses) on
securities (72 ) 604 (125 ) 8
Tax (expense) on defined benefit pension plans (10 ) (4 ) (21 ) (16 )
Total tax benefit (expense) on other comprehensive income
(loss) $ (217 ) $ 659 $ (396 ) $ (54 )</t>
  </si>
  <si>
    <t>CASH AND CASH EQUIVALENTS AND SHORT TERM INVESTMENTS (Tables)</t>
  </si>
  <si>
    <t>Summary of Short-term Investments</t>
  </si>
  <si>
    <t>The following table summarizes short-term investments as of
September 30, 2017 and December 31,
2016:
2017 2016
(In
thousands)
Investments in mutual funds at fair value $ 32,924 $ 15,016
Term deposits with banks 694 6,598
Total $ 33,618 $ 21,614</t>
  </si>
  <si>
    <t>Mutual Funds</t>
  </si>
  <si>
    <t>Schedule of Investments in Mutual Funds</t>
  </si>
  <si>
    <t xml:space="preserve">Information related to investments in mutual funds (primarily
Indian Mutual Funds) is as follows as of September 30, 2017
and December 31, 2016:
2017 September 30 2016 December 31
Cost 32,406 $ 14,882
Unrealized gain, net 518 134
Fair value 32,924 $ 15,016
Gross realized gains 807 $ 5,790
Proceeds on sales of mutual funds 167,254 299,208
Purchases of mutual funds 183,198 184,692 </t>
  </si>
  <si>
    <t>LINE OF CREDIT AND TERM LOAN (Tables)</t>
  </si>
  <si>
    <t>Principal Payment For Term Loan</t>
  </si>
  <si>
    <t xml:space="preserve">The Term Loan provides for the principal payments as under:
Period
Payment amount per quarter
Beginning from Until (In millions)
December 31, 2016 September 30, 2017 3.750
October 31, 2017 September 30, 2018 5.625
October 31, 2018 September 30, 2021 7.500 </t>
  </si>
  <si>
    <t>Future Scheduled Payments on Senior Credit Facility</t>
  </si>
  <si>
    <t xml:space="preserve">Future scheduled payments on the Senior Credit Facility, at
September 30, 2017 are as follows:
(In thousands)
Term Loan
Revolving Facility
Principal Payments
Principal Payments
2017 $ 9,375
2018 $ 24,375
2019 $ 30,000
2020 $ 30,000
2021 $ 195,000 $ 100,000 </t>
  </si>
  <si>
    <t>EARNINGS PER SHARE (Tables)</t>
  </si>
  <si>
    <t>Computation of Earnings Per Share</t>
  </si>
  <si>
    <t>The following tables set forth the computation of earnings per
share:
(in thousands,
except per share earnings)
Three Months Ended
September 30,
2017 2016
Weighted Earnings Weighted loss per
Basic earnings per share 83,462 $ 0.59 84,214 $ (2.58 )
Potential dilutive effect of restricted stock units outstanding 75 (0.01 ) 75
—
Diluted earnings per share 83,537 $ 0.58 84,289 $ (2.58 )
(in thousands,
except per share earnings)
Nine Months Ended
September 30,
2017 2016
Weighted Earnings Weighted loss per
Basic earnings per share 83,692 $ 1.48 84,155 $ (1.25 )
Potential dilutive effect of restricted stock units outstanding 49
— 123
—
Diluted earnings per share 83,741 $ 1.48 84,278 $ (1.25 )</t>
  </si>
  <si>
    <t>SEGMENT REPORTING (Tables)</t>
  </si>
  <si>
    <t>Schedule of Revenues from External Customers and Segment Gross Profit</t>
  </si>
  <si>
    <t>Revenues from external customers and gross profit for the Banking
and Financial Services; Healthcare and Life Sciences; Insurance;
Manufacturing; and Retail, Logistics and Telecom segments for the
three and nine months ended September 30, 2017 and
September 30, 2016 are as follows:
Three Months Ended September 30, Nine Months Ended September 30,
2017 2016 2017 2016
(in
thousands) (in
thousands)
Net Revenues:
Banking and Financial Services $ 103,058 $ 116,093 $ 312,690 $ 357,902
Healthcare and Life Sciences 41,528 39,519 118,704 117,880
Insurance 35,446 32,960 100,947 95,780
Manufacturing 9,663 11,006 28,645 34,260
Retail, Logistics and Telecom 41,645 41,677 123,034 122,841
$ 231,340 $ 241,255 $ 684,020 $ 728,663
Gross Profit:
Banking and Financial Services 39,453 45,535 116,446 135,832
Healthcare and Life Sciences 17,760 17,047 47,705 47,313
Insurance 11,258 12,418 32,577 34,399
Manufacturing 2,481 3,137 7,368 9,953
Retail, Logistics and Telecom 17,611 17,188 49,319 49,882
Total Segment Gross Profit 88,563 95,325 253,415 277,379
Corporate Direct cost (442 ) (742 ) (1,412 ) (2,087 )
Gross Profit $ 88,121 $ 94,583 $ 252,003 $ 275,292
Selling, general and administrative expenses 27,160 29,526 86,150 77,468
Income from operations $ 60,961 $ 65,057 $ 165,853 $ 197,824</t>
  </si>
  <si>
    <t>GEOGRAPHIC INFORMATION (Tables)</t>
  </si>
  <si>
    <t>Net Revenues and Long-Lived Assets by Geographic Area</t>
  </si>
  <si>
    <t>The Company’s net revenues and long-lived assets, by
geographic area, are as follows:
Three Months Ended Nine Months Ended
Net Revenues (1) 2017 2016 2017 2016
(in
thousands) (in
thousands)
North America (2) $ 203,753 $ 215,451 $ 610,702 $ 650,891
India 877 1,253 3,091 4,314
Europe (3) 26,047 23,909 68,300 71,620
Rest of the World 663 642 1,927 1,838
Total revenue $ 231,340 $ 241,255 $ 684,020 $ 728,663
Long-Lived Assets (4) As of As of
2017 2016
(in
thousands)
North America (2) $ 3,444 $ 3,307
India 99,943 102,638
Europe (3) 1,974 632
Rest of the world 645 805
Total $ 106,006 $ 107,382
Notes for the Geographic Information Disclosure:
1. Net revenues are attributed to
regions based upon customer location.
2. Primarily relates to operations in
the United States.
3. Primarily relates to operations in
the United Kingdom and Poland.
4. Long-lived assets include property
and equipment, net of accumulated depreciation and amortization and
goodwill.</t>
  </si>
  <si>
    <t>INCOME TAXES (Tables)</t>
  </si>
  <si>
    <t>Differentiation between Federal Statutory Tax Rate and Overall Effective Tax Rate</t>
  </si>
  <si>
    <t>The following table accounts for the differences between the
federal statutory tax rate of 35% and the Company’s overall
effective tax rate:
Three Months Ended September 30, Nine Months Ended September 30,
2017 2016 2017 2016
Statutory provision 35.0 % 35.0 % 35.0 % 35.0 %
State taxes, net of federal benefit 1.2 % 2.3 % 1.6 % 1.1 %
City taxes 0.2 % 0.1 % 0.2 % 0.1 %
Foreign effective tax rates different from US statutory rate (9.2 )% (14.4 )% (10.1 )% (13.0 )%
Tax reserve
—
—
— (1.5 %)
Prior Year related state tax payment
—
— 0.6 %
—
Valuation Reserve Adjustment
—
— (1.8 %)
—
Tax related to repatriation (10.8 )% 390.5 % (4.0 )% 128.2 %
Effective Income Tax Rate 16.4 % 413.5 % 21.5 % 149.9 %</t>
  </si>
  <si>
    <t>Minimum Alternate Tax (MAT)</t>
  </si>
  <si>
    <t>Expiration Years of Minimum Alternate Tax Credit</t>
  </si>
  <si>
    <t>The MAT credit as of September 30, 2017 of $39.94 million
(net of valuation allowance of $2.45 million) must be utilized
before March 31 of the following financial years and will
expire as follows:
Year of Expiry Of MAT Credit
Amount in USD (in millions)
2022-2023 0.18
2023-2024 0.27
2024-2025 0.99
2025-2026 1.83
2026-2027 0.74
2027-2028 6.09
2028-2029 7.22
2029-2030 7.92
2030-2031 10.19
2031-2032 5.47
2032-2033 1.49
Total 42.39
Less: valuation allowance (2.45 )
Total (net of valuation allowance) 39.94</t>
  </si>
  <si>
    <t>STOCK BASED COMPENSATION (Tables)</t>
  </si>
  <si>
    <t>Stock-Based Compensation Impact on Company's Operations</t>
  </si>
  <si>
    <t>The impact on the Company’s results of operations of
recording stock-based compensation (including impact of restricted
stock) for the three and nine months ended September 30, 2017
and 2016 was as follows:
(in thousands)
Three Months Ended September 30, Nine Months Ended September 30,
2017 2016 2017 2016
(in
thousands) (in
thousands)
Cost of revenues $ 917 $ 635 $ 2,854 $ 2,024
Selling, general and administrative expenses 1,223 1,017 3,871 3,310
$ 2,140 $ 1,652 $ 6,725 $ 5,334</t>
  </si>
  <si>
    <t>Summary of Activity for Restricted Stock Unit Awards Granted</t>
  </si>
  <si>
    <t>A summary of the activity for restricted stock unit awards granted
under our stock-based compensation plans as of September 30,
2017 and December 31, 2016 and changes during the period ended
are presented below:
Nine Months Ended 2017 Year ended 2016
Number Weighted Number Weighted
Unvested at January 1 669,556 $ 29.16 465,290 $ 41.47
Granted 315,022 $ 18.13 415,519 $ 20.57
Vested (94,377 ) $ 40.47 (198,725 ) $ 39.10
Forfeited (72,275 ) $ 37.22 (12,528 ) $ 43.77
Unvested Total 817,926 $ 22.90 669,556 $ 29.16</t>
  </si>
  <si>
    <t>FAIR VALUE MEASUREMENTS (Tables)</t>
  </si>
  <si>
    <t>Financial Assets Measured at Fair Value on Recurring Basis</t>
  </si>
  <si>
    <t>The following table summarizes the Company’s financial assets
measured at fair value on a recurring basis as of September 30,
2017:
(In Millions)
Level 1 Level 2 Level 3 Total
Short Term Investments-
Available for Sale Securities $ 32.9 $
— $
— $ 32.9
Term Deposits
— 1.1
— 1.1
Interest Rate Swap
— 1.2
— 1.2
Total Assets Measured at Fair Value $ 32.9 $ 2.3 $
— $ 35.2
The following table summarizes the Company’s financial assets
measured at fair value on a recurring basis as of December 31,
2016:
(In Millions)
Level 1 Level 2 Level 3 Total
Short Term Investments-Available for Sale Securities $ 15.0 $
— $
— $ 15.0
Term Deposits
— 6.8
— 6.8
Interest Rate Swap
— 0.5 0.5
Total Assets Measured at Fair Value $ 15.0 $ 7.3 $
— $ 22.3</t>
  </si>
  <si>
    <t>TERM DEPOSITS (Tables)</t>
  </si>
  <si>
    <t>Term Deposits with Various Banks Outstanding</t>
  </si>
  <si>
    <t>The following table summarizes the term deposits with various banks
outstanding as of September 30, 2017 and December 31,
2016.
(In Millions)
Balance Sheet Item As of As of
Short Term Investments $ 0.69 $ 6.60
Non-Current 0.39 0.23
Total $ 1.08 $ 6.83</t>
  </si>
  <si>
    <t>OTHER INCOME (EXPENSE), NET (Tables)</t>
  </si>
  <si>
    <t>Components of Other Income (Expense), Net</t>
  </si>
  <si>
    <t>The following table represents the components of other income
(expense), net.
(In Thousands)
Three Months Ended Nine Months Ended
September 30, September 30,
2017 2016 2017 2016
Interest expense $ (3,041 ) $ (839 ) $ (9,633 ) $ (1,984 )
Interest income on term deposits 189 1,972 414 9,457
Gain on sale of mutual funds, net 276 2,983 847 5,462
Miscellaneous income 55 111 217 263
Total $ (2,521 ) $ 4,227 $ (8,155 ) $ 13,198</t>
  </si>
  <si>
    <t>Derivative Instruments - Additional Information (Detail)</t>
  </si>
  <si>
    <t>Sep. 30, 2017USD ($)Derivative</t>
  </si>
  <si>
    <t>Dec. 31, 2016Derivative</t>
  </si>
  <si>
    <t>Nov. 30, 2016USD ($)</t>
  </si>
  <si>
    <t>Foreign Exchange Forward</t>
  </si>
  <si>
    <t>Derivative Instruments And Hedging Activities [Line Items]</t>
  </si>
  <si>
    <t>Foreign exchange forward contracts outstanding | Derivative</t>
  </si>
  <si>
    <t>Cash flow Hedge | Interest Rate Swap</t>
  </si>
  <si>
    <t>Derivate Notional Amount | $</t>
  </si>
  <si>
    <t>Fixed interest rate swap</t>
  </si>
  <si>
    <t>3.16%</t>
  </si>
  <si>
    <t>Information on the Location and Fair Value of Derivative Financial Instruments Included in Consolidated Statement of Financial Positions (Detail) - USD ($)</t>
  </si>
  <si>
    <t>Nov. 30, 2016</t>
  </si>
  <si>
    <t>Derivatives, Fair Value [Line Items]</t>
  </si>
  <si>
    <t>Gain (loss) on fair value, Effective</t>
  </si>
  <si>
    <t>Notional amount Outstanding</t>
  </si>
  <si>
    <t>Gain (loss) on fair value, Ineffective</t>
  </si>
  <si>
    <t>Cash flow Hedge | Deferred Income Taxes and Other Non-current Assets | Interest Rate Swap</t>
  </si>
  <si>
    <t>Fair value of derivative</t>
  </si>
  <si>
    <t>Cash flow Hedge | Other Current Assets | Interest Rate Swap</t>
  </si>
  <si>
    <t>Net Gains (Losses) Recorded in Accumulated Other Comprehensive Income (Loss) Relating to Swap Contract Designated as Cash Flow Hedges (Detail) - USD ($) $ in Thousands</t>
  </si>
  <si>
    <t>Derivative [Line Items]</t>
  </si>
  <si>
    <t>Gains recognized in other comprehensive income</t>
  </si>
  <si>
    <t>Changes in Balances of Accumulated Other Comprehensive Loss (Detail) - USD ($) $ in Thousands</t>
  </si>
  <si>
    <t>Accumulated Other Comprehensive Income (Loss) [Line Items]</t>
  </si>
  <si>
    <t>Beginning balance</t>
  </si>
  <si>
    <t>Other comprehensive income (loss) before reclassifications</t>
  </si>
  <si>
    <t>Amounts reclassified from accumulated other comprehensive income (loss)</t>
  </si>
  <si>
    <t>Ending Balance</t>
  </si>
  <si>
    <t>Foreign Currency Translation Adjustments</t>
  </si>
  <si>
    <t>Unrealized Gain on Derivatives Designated as Cash Flow Hedges</t>
  </si>
  <si>
    <t>Unrealized Gains (Losses) on Securities</t>
  </si>
  <si>
    <t>Defined Benefit Pension Plans</t>
  </si>
  <si>
    <t>Reclassifications Out of Accumulated Other Comprehensive Income (Loss) (Detail) - USD ($) $ in Thousands</t>
  </si>
  <si>
    <t>Amounts reclassified from accumulated other comprehensive income (loss), before tax amount</t>
  </si>
  <si>
    <t>Amounts reclassified from accumulated other comprehensive income (loss), tax expense (benefit)</t>
  </si>
  <si>
    <t>Total Tax Benefit (Expense) on Other Comprehensive Income (Loss) (Detail) - USD ($) $ in Thousands</t>
  </si>
  <si>
    <t>Components of Taxes Other Than Income [Line Items]</t>
  </si>
  <si>
    <t>Unrealized (loss) on derivatives designated as cash flow hedges</t>
  </si>
  <si>
    <t>Tax benefit (expense) on unrealized gains (losses) on securities</t>
  </si>
  <si>
    <t>Tax (expense) on defined benefit pension plans</t>
  </si>
  <si>
    <t>Total tax benefit (expense) on other comprehensive income (loss)</t>
  </si>
  <si>
    <t>Cash and Cash Equivalents and Short Term Investments - Additional Information (Detail) - USD ($) $ in Thousands</t>
  </si>
  <si>
    <t>Dec. 31, 2015</t>
  </si>
  <si>
    <t>Restricted Cash and Cash Equivalents Items [Line Items]</t>
  </si>
  <si>
    <t>Term deposits</t>
  </si>
  <si>
    <t>Non current term deposits with banks</t>
  </si>
  <si>
    <t>Restricted Deposits</t>
  </si>
  <si>
    <t>Summary of Short-term Investments (Detail) - USD ($) $ in Thousands</t>
  </si>
  <si>
    <t>Schedule of Investments [Line Items]</t>
  </si>
  <si>
    <t>Investments in mutual funds at fair value</t>
  </si>
  <si>
    <t>Term deposits with banks</t>
  </si>
  <si>
    <t>Schedule of Investments in Mutual Funds (Detail) - USD ($) $ in Thousands</t>
  </si>
  <si>
    <t>12 Months Ended</t>
  </si>
  <si>
    <t>Cost</t>
  </si>
  <si>
    <t>Unrealized gain, net</t>
  </si>
  <si>
    <t>Fair value</t>
  </si>
  <si>
    <t>Gross realized gains</t>
  </si>
  <si>
    <t>Proceeds on sales of mutual funds</t>
  </si>
  <si>
    <t>Purchases of mutual funds</t>
  </si>
  <si>
    <t>Line of Credit and Term Loan - Additional Information (Detail) - USD ($)</t>
  </si>
  <si>
    <t>Oct. 02, 2017</t>
  </si>
  <si>
    <t>Sep. 12, 2016</t>
  </si>
  <si>
    <t>May 09, 2016</t>
  </si>
  <si>
    <t>May 23, 2013</t>
  </si>
  <si>
    <t>Jul. 18, 2017</t>
  </si>
  <si>
    <t>Line of Credit Facility [Line Items]</t>
  </si>
  <si>
    <t>Gains/ (losses) recognized in other comprehensive income (loss)</t>
  </si>
  <si>
    <t>Interest Rate Risk</t>
  </si>
  <si>
    <t>Hedged interest rate risk on entire term loan</t>
  </si>
  <si>
    <t>Derivative, Fixed Interest Rate</t>
  </si>
  <si>
    <t>Term Loan Facility</t>
  </si>
  <si>
    <t>Debt principal payment</t>
  </si>
  <si>
    <t>Revolving Credit Facility</t>
  </si>
  <si>
    <t>Interest Rate Swap | Term Loan Facility</t>
  </si>
  <si>
    <t>Senior Credit Facility</t>
  </si>
  <si>
    <t>Debt interest rate description</t>
  </si>
  <si>
    <t>The interest rates applicable to the Senior Credit Facility other than in respect of swing line loans are LIBOR plus 1.50% or, at the option of the Company, the Base Rate (to be defined as the highest of (x) the Federal Funds Rate [as that term is defined in the Senior Credit Facility] plus 0.50%, (y) the Bank of America prime rate, or (z) LIBOR plus 1.00%) plus 0.50%. Each swingline loan shall bear interest at the Base Rate plus 0.50%. In no event shall LIBOR be less than 0% per annum.</t>
  </si>
  <si>
    <t>Senior Credit Facility | Base Rate | Option Two</t>
  </si>
  <si>
    <t>Debt interest rate</t>
  </si>
  <si>
    <t>0.50%</t>
  </si>
  <si>
    <t>Senior Credit Facility | LIBOR | Option One</t>
  </si>
  <si>
    <t>1.50%</t>
  </si>
  <si>
    <t>Senior Credit Facility | LIBOR | Option Two</t>
  </si>
  <si>
    <t>1.00%</t>
  </si>
  <si>
    <t>Senior Credit Facility | Federal Funds Effective Swap Rate | Option Two</t>
  </si>
  <si>
    <t>Senior Credit Facility | Term Loan Facility</t>
  </si>
  <si>
    <t>Line of credit, effective interest rate</t>
  </si>
  <si>
    <t>2.74%</t>
  </si>
  <si>
    <t>Senior Credit Facility | $160 million of Revolving Facility</t>
  </si>
  <si>
    <t>Senior Credit Facility | $40 million of Revolving Facility</t>
  </si>
  <si>
    <t>Amended Credit Agreement</t>
  </si>
  <si>
    <t>Unamortized debt issuance cost</t>
  </si>
  <si>
    <t>Amended Credit Agreement | Term Loan Facility</t>
  </si>
  <si>
    <t>Debt outstanding balance</t>
  </si>
  <si>
    <t>Amended Credit Agreement | Revolving Credit Facility</t>
  </si>
  <si>
    <t>Amended Credit Agreement | Term Loan and Revolving Credit Facility</t>
  </si>
  <si>
    <t>The interest rates under the Amended Credit Agreement were, with respect to both the revolving credit facility and the term loan, (a) for the period beginning on the First Amendment Effective Date through and including the date prior to the first anniversary of the First Amendment Effective Date, (i) the Eurodollar Rate (as that term is defined in the Amended Credit Agreement) plus 1.50% with respect to Eurodollar Rate Loans (as that term is defined in the Amended Credit Agreement) and (ii) the Base Rate (as that term is defined in the Amended Credit Agreement) plus 0.50% with respect to Base Rate Loans (as that term is defined in the amendment to the Credit Agreement), (b) for the period beginning on the first anniversary of the First Amendment Effective Date through and including the date prior to the second anniversary of the First Amendment Effective Date, (i) the Eurodollar Rate plus 1.45% with respect to Eurodollar Rate Loans and (ii) the Base Rate plus 0.45% with respect to Base Rate Loans, and (c) for the period beginning on the second anniversary of the First Amendment Effective Date and continuing thereafter, (i) the Eurodollar Rate plus 1.40% with respect to Eurodollar Rate Loans and (ii) the Base Rate plus 0.40% with respect to Base Rate Loans.</t>
  </si>
  <si>
    <t>Amended Credit Agreement | Term Loan and Revolving Credit Facility | Eurodollar | First Amendment Effective Date through to the First Anniversary</t>
  </si>
  <si>
    <t>Amended Credit Agreement | Term Loan and Revolving Credit Facility | Eurodollar | First Anniversary of the First Amendment Effective Date through Prior to the Second Anniversary Date</t>
  </si>
  <si>
    <t>1.45%</t>
  </si>
  <si>
    <t>Amended Credit Agreement | Term Loan and Revolving Credit Facility | Eurodollar | Second Anniversary of the First Amendment Effective Date and Continuing Thereafter</t>
  </si>
  <si>
    <t>1.40%</t>
  </si>
  <si>
    <t>Amended Credit Agreement | Term Loan and Revolving Credit Facility | Base Rate | First Amendment Effective Date through to the First Anniversary</t>
  </si>
  <si>
    <t>Amended Credit Agreement | Term Loan and Revolving Credit Facility | Base Rate | First Anniversary of the First Amendment Effective Date through Prior to the Second Anniversary Date</t>
  </si>
  <si>
    <t>0.45%</t>
  </si>
  <si>
    <t>Amended Credit Agreement | Term Loan and Revolving Credit Facility | Base Rate | Second Anniversary of the First Amendment Effective Date and Continuing Thereafter</t>
  </si>
  <si>
    <t>0.40%</t>
  </si>
  <si>
    <t>Swing Line Loan | Base Rate</t>
  </si>
  <si>
    <t>Swing Line Loan | Maximum | LIBOR</t>
  </si>
  <si>
    <t>0.00%</t>
  </si>
  <si>
    <t>Subsequent Event | Term Loan Facility</t>
  </si>
  <si>
    <t>Bank of America | Senior Credit Facility</t>
  </si>
  <si>
    <t>Debt maximum borrowing capacity</t>
  </si>
  <si>
    <t>Bank of America | Senior Credit Facility | Maximum</t>
  </si>
  <si>
    <t>Aggregate amount of Additional restricted payments</t>
  </si>
  <si>
    <t>Bank of America | Senior Credit Facility | Guarantors | Syntel India | Security and Pledge Agreement</t>
  </si>
  <si>
    <t>Pledge in equity interests in Syntel India</t>
  </si>
  <si>
    <t>65.00%</t>
  </si>
  <si>
    <t>Bank of America | Senior Credit Facility | Term Loan Facility</t>
  </si>
  <si>
    <t>Debt maturity period</t>
  </si>
  <si>
    <t>5 years</t>
  </si>
  <si>
    <t>Maturity date of debt instrument</t>
  </si>
  <si>
    <t>Sep. 11,
		2021</t>
  </si>
  <si>
    <t>Bank of America | Senior Credit Facility | Revolving Credit Facility</t>
  </si>
  <si>
    <t>Bank of America | Credit Agreement</t>
  </si>
  <si>
    <t>Bank of America | Credit Agreement | Term Loan Facility</t>
  </si>
  <si>
    <t>3 years</t>
  </si>
  <si>
    <t>May 23,
		2016</t>
  </si>
  <si>
    <t>Repayments of debt</t>
  </si>
  <si>
    <t>Bank of America | Credit Agreement | Revolving Credit Facility</t>
  </si>
  <si>
    <t>Bank of America | Amended Credit Agreement</t>
  </si>
  <si>
    <t>Bank of America | Amended Credit Agreement | Guarantors | Syntel India | Security and Pledge Agreement</t>
  </si>
  <si>
    <t>Bank of America | Amended Credit Agreement | Term Loan Facility</t>
  </si>
  <si>
    <t>May 9,
		2019</t>
  </si>
  <si>
    <t>Additional debt borrowing capacity</t>
  </si>
  <si>
    <t>Bank of America | Amended Credit Agreement | Revolving Credit Facility</t>
  </si>
  <si>
    <t>Principal Payment For Term Loan (Detail) - Term Loan Facility - USD ($) $ in Thousands</t>
  </si>
  <si>
    <t>Payment amount per quarter</t>
  </si>
  <si>
    <t>Senior Credit Facility | Debt Instrument, Redemption, Period One</t>
  </si>
  <si>
    <t>Principal payments, beginning from</t>
  </si>
  <si>
    <t>Dec. 31,
		2016</t>
  </si>
  <si>
    <t>Principal payments, until</t>
  </si>
  <si>
    <t>Senior Credit Facility | Debt Instrument, Redemption, Period Two</t>
  </si>
  <si>
    <t>Oct. 31,
		2017</t>
  </si>
  <si>
    <t>Sep. 30,
		2018</t>
  </si>
  <si>
    <t>Senior Credit Facility | Debt Instrument, Redemption, Period Three</t>
  </si>
  <si>
    <t>Oct. 31,
		2018</t>
  </si>
  <si>
    <t>Sep. 30,
		2021</t>
  </si>
  <si>
    <t>Future Scheduled Payments on Senior Credit Facility (Detail) $ in Thousands</t>
  </si>
  <si>
    <t>Sep. 30, 2017USD ($)</t>
  </si>
  <si>
    <t>Term Loan</t>
  </si>
  <si>
    <t>Schedule Of Debt Instruments [Line Items]</t>
  </si>
  <si>
    <t>Line of credit and term loan, future schedule payment 2017</t>
  </si>
  <si>
    <t>Line of credit and term loan, future schedule payment 2018</t>
  </si>
  <si>
    <t>Line of credit and term loan, future schedule payment 2019</t>
  </si>
  <si>
    <t>Line of credit and term loan, future schedule payment 2020</t>
  </si>
  <si>
    <t>Line of credit and term loan, future schedule payment 2021</t>
  </si>
  <si>
    <t>Computation of Earnings Per Share (Detail) - $ / shares shares in Thousands</t>
  </si>
  <si>
    <t>Earnings Per Share Basic And Diluted [Line Items]</t>
  </si>
  <si>
    <t>Basic earnings per share, Weighted Average Shares</t>
  </si>
  <si>
    <t>Potential dilutive effect of restricted stock units outstanding</t>
  </si>
  <si>
    <t>Diluted earnings per share, Weighted Average Shares</t>
  </si>
  <si>
    <t>Basic earnings per share, Earnings per Share</t>
  </si>
  <si>
    <t>Diluted earnings per share, Earnings per Share</t>
  </si>
  <si>
    <t>Financial Data for Each Segment (Detail) - USD ($) $ in Thousands</t>
  </si>
  <si>
    <t>Quarterly Financial Data [Line Items]</t>
  </si>
  <si>
    <t>Gross Profit</t>
  </si>
  <si>
    <t>Banking and Financial Services</t>
  </si>
  <si>
    <t>Healthcare and Life Sciences</t>
  </si>
  <si>
    <t>Insurance</t>
  </si>
  <si>
    <t>Manufacturing</t>
  </si>
  <si>
    <t>Retail, Logistics and Telecom</t>
  </si>
  <si>
    <t>Operating Segments</t>
  </si>
  <si>
    <t>Operating Segments | Banking and Financial Services</t>
  </si>
  <si>
    <t>Operating Segments | Healthcare and Life Sciences</t>
  </si>
  <si>
    <t>Operating Segments | Insurance</t>
  </si>
  <si>
    <t>Operating Segments | Manufacturing</t>
  </si>
  <si>
    <t>Operating Segments | Retail, Logistics and Telecom</t>
  </si>
  <si>
    <t>Corporate direct costs</t>
  </si>
  <si>
    <t>Segment Reporting - Additional Information (Detail) - USD ($) $ in Thousands</t>
  </si>
  <si>
    <t>Revenue, Major Customer [Line Items]</t>
  </si>
  <si>
    <t>Total consolidated revenue from customer</t>
  </si>
  <si>
    <t>American Express Corp.</t>
  </si>
  <si>
    <t>Percent of total consolidated revenues from customer</t>
  </si>
  <si>
    <t>14.50%</t>
  </si>
  <si>
    <t>21.10%</t>
  </si>
  <si>
    <t>16.60%</t>
  </si>
  <si>
    <t>21.90%</t>
  </si>
  <si>
    <t>Accounts receivable from customer</t>
  </si>
  <si>
    <t>State Street Bank</t>
  </si>
  <si>
    <t>15.20%</t>
  </si>
  <si>
    <t>13.60%</t>
  </si>
  <si>
    <t>15.10%</t>
  </si>
  <si>
    <t>13.70%</t>
  </si>
  <si>
    <t>Federal Express Corporation</t>
  </si>
  <si>
    <t>14.30%</t>
  </si>
  <si>
    <t>12.50%</t>
  </si>
  <si>
    <t>13.90%</t>
  </si>
  <si>
    <t>12.30%</t>
  </si>
  <si>
    <t>Sales Revenue, Net | Customer Concentration Risk | American Express Corp.</t>
  </si>
  <si>
    <t>Concentration of sales by customer</t>
  </si>
  <si>
    <t>10.00%</t>
  </si>
  <si>
    <t>Sales Revenue, Net | Customer Concentration Risk | State Street Bank</t>
  </si>
  <si>
    <t>Sales Revenue, Net | Customer Concentration Risk | Federal Express Corporation</t>
  </si>
  <si>
    <t>Net Revenues and Long Lived Assets by Geographic Area (Detail) - USD ($) $ in Thousands</t>
  </si>
  <si>
    <t>Segment Reporting Information [Line Items]</t>
  </si>
  <si>
    <t>Long-lived assets</t>
  </si>
  <si>
    <t>[2]</t>
  </si>
  <si>
    <t>North America</t>
  </si>
  <si>
    <t>[1],[3]</t>
  </si>
  <si>
    <t>[2],[3]</t>
  </si>
  <si>
    <t>India</t>
  </si>
  <si>
    <t>Europe</t>
  </si>
  <si>
    <t>[1],[4]</t>
  </si>
  <si>
    <t>[2],[4]</t>
  </si>
  <si>
    <t>Rest of the World</t>
  </si>
  <si>
    <t>Long-lived assets include property and equipment, net of accumulated depreciation and amortization and goodwill.</t>
  </si>
  <si>
    <t>[3]</t>
  </si>
  <si>
    <t>Primarily relates to operations in the United States.</t>
  </si>
  <si>
    <t>[4]</t>
  </si>
  <si>
    <t>Primarily relates to operations in the United Kingdom and Poland.</t>
  </si>
  <si>
    <t>Income Taxes - Additional Information (Detail) - USD ($) $ / shares in Units, $ in Thousands</t>
  </si>
  <si>
    <t>Mar. 31, 2017</t>
  </si>
  <si>
    <t>Income Taxes [Line Items]</t>
  </si>
  <si>
    <t>Statutory provision</t>
  </si>
  <si>
    <t>35.00%</t>
  </si>
  <si>
    <t>Expense recognized for accrued interest and penalties</t>
  </si>
  <si>
    <t>Accrued interest and penalties related to unrecognized tax benefits</t>
  </si>
  <si>
    <t>Unrecognized tax benefits</t>
  </si>
  <si>
    <t>Income taxes paid against liabilities for unrecognized tax benefits</t>
  </si>
  <si>
    <t>Unrecognized tax benefits, tax disputes</t>
  </si>
  <si>
    <t>Service tax refunds claims</t>
  </si>
  <si>
    <t>Income tax expense repatriation of foreign earnings</t>
  </si>
  <si>
    <t>Dividends per share</t>
  </si>
  <si>
    <t>Dividend distribution related taxes</t>
  </si>
  <si>
    <t>Repatriation of foreign earning</t>
  </si>
  <si>
    <t>Accrued taxes, likely amount</t>
  </si>
  <si>
    <t>Local tax liability gross</t>
  </si>
  <si>
    <t>Local tax liability net</t>
  </si>
  <si>
    <t>Reversal of valuation allowance</t>
  </si>
  <si>
    <t>Minimum alternate tax credit expiration period</t>
  </si>
  <si>
    <t>15 years</t>
  </si>
  <si>
    <t>10 years</t>
  </si>
  <si>
    <t>Valuation allowance, net tax charge</t>
  </si>
  <si>
    <t>Valuation allowance</t>
  </si>
  <si>
    <t>Federal tax Provision</t>
  </si>
  <si>
    <t>Favorable adjustment upon review of tax liabilities</t>
  </si>
  <si>
    <t>Tax Year 1996-97</t>
  </si>
  <si>
    <t>Income tax liability recognized</t>
  </si>
  <si>
    <t>Differentiation between Federal Statutory Tax Rate and Overall Effective Tax Rate (Detail)</t>
  </si>
  <si>
    <t>Income Tax Rate Reconciliation [Line Items]</t>
  </si>
  <si>
    <t>State taxes, net of federal benefit</t>
  </si>
  <si>
    <t>1.20%</t>
  </si>
  <si>
    <t>2.30%</t>
  </si>
  <si>
    <t>1.60%</t>
  </si>
  <si>
    <t>1.10%</t>
  </si>
  <si>
    <t>City taxes</t>
  </si>
  <si>
    <t>0.20%</t>
  </si>
  <si>
    <t>0.10%</t>
  </si>
  <si>
    <t>Foreign effective tax rates different from US statutory rate</t>
  </si>
  <si>
    <t>(9.20%)</t>
  </si>
  <si>
    <t>(14.40%)</t>
  </si>
  <si>
    <t>(10.10%)</t>
  </si>
  <si>
    <t>(13.00%)</t>
  </si>
  <si>
    <t>Tax reserve</t>
  </si>
  <si>
    <t>(1.50%)</t>
  </si>
  <si>
    <t>Prior Year related state tax payment</t>
  </si>
  <si>
    <t>0.60%</t>
  </si>
  <si>
    <t>Valuation Reserve Adjustment</t>
  </si>
  <si>
    <t>(1.80%)</t>
  </si>
  <si>
    <t>Tax related to repatriation</t>
  </si>
  <si>
    <t>(10.80%)</t>
  </si>
  <si>
    <t>390.50%</t>
  </si>
  <si>
    <t>(4.00%)</t>
  </si>
  <si>
    <t>128.20%</t>
  </si>
  <si>
    <t>Effective Income Tax Rate</t>
  </si>
  <si>
    <t>16.40%</t>
  </si>
  <si>
    <t>413.50%</t>
  </si>
  <si>
    <t>21.50%</t>
  </si>
  <si>
    <t>149.90%</t>
  </si>
  <si>
    <t>Expiration Years of Minimum Alternate Tax Credit (Detail) - Minimum Alternate Tax (MAT) $ in Thousands</t>
  </si>
  <si>
    <t>Tax Credit Carryforward [Line Items]</t>
  </si>
  <si>
    <t>Minimum Alternate Tax Credit</t>
  </si>
  <si>
    <t>Less: valuation allowance</t>
  </si>
  <si>
    <t>Total (net of valuation allowance)</t>
  </si>
  <si>
    <t>2022-2023</t>
  </si>
  <si>
    <t>2023-2024</t>
  </si>
  <si>
    <t>2024-2025</t>
  </si>
  <si>
    <t>2025-2026</t>
  </si>
  <si>
    <t>2026-2027</t>
  </si>
  <si>
    <t>2027-2028</t>
  </si>
  <si>
    <t>2028-2029</t>
  </si>
  <si>
    <t>2029-2030</t>
  </si>
  <si>
    <t>2030-2031</t>
  </si>
  <si>
    <t>2031-2032</t>
  </si>
  <si>
    <t>2032-2033</t>
  </si>
  <si>
    <t>Commitments and Contingencies - Additional Information (Detail) - USD ($)</t>
  </si>
  <si>
    <t>Loss Contingencies [Line Items]</t>
  </si>
  <si>
    <t>Commitments for capital expenditure</t>
  </si>
  <si>
    <t>Liability for litigation matter related contingency</t>
  </si>
  <si>
    <t>Provision related to litigation</t>
  </si>
  <si>
    <t>Stock Based Compensation - Additional Information (Detail)</t>
  </si>
  <si>
    <t>Jun. 08, 2016shares</t>
  </si>
  <si>
    <t>Sep. 30, 2017USD ($)$ / sharesshares</t>
  </si>
  <si>
    <t>Sep. 30, 2016USD ($)$ / sharesshares</t>
  </si>
  <si>
    <t>Sep. 30, 2016USD ($)shares</t>
  </si>
  <si>
    <t>Dec. 31, 2016$ / sharesshares</t>
  </si>
  <si>
    <t>Dec. 31, 2015$ / sharesshares</t>
  </si>
  <si>
    <t>Dec. 31, 2014$ / sharesshares</t>
  </si>
  <si>
    <t>Jun. 01, 2006shares</t>
  </si>
  <si>
    <t>Share-based Compensation Arrangement by Share-based Payment Award [Line Items]</t>
  </si>
  <si>
    <t>Restricted stock-based compensation expense | $</t>
  </si>
  <si>
    <t>Dividends per share declared | $ / shares</t>
  </si>
  <si>
    <t>Dividend payable, date to be paid</t>
  </si>
  <si>
    <t>Oct. 3,
		2016</t>
  </si>
  <si>
    <t>Dividend payable, record date</t>
  </si>
  <si>
    <t>Sep. 22,
		2016</t>
  </si>
  <si>
    <t>Additional compensation cost | $</t>
  </si>
  <si>
    <t>Cash received from options exercised | $</t>
  </si>
  <si>
    <t>Restricted stock unit, unrecognized stock-based compensation cost | $</t>
  </si>
  <si>
    <t>Restricted stock unit, weighted-average remaining requisite service period</t>
  </si>
  <si>
    <t>3 years 2 months 5 days</t>
  </si>
  <si>
    <t>25% of the shares issued</t>
  </si>
  <si>
    <t>Incentive restricted stock unit issued</t>
  </si>
  <si>
    <t>Shares granted exercise price | $ / shares</t>
  </si>
  <si>
    <t>Percentage of shares vested</t>
  </si>
  <si>
    <t>25.00%</t>
  </si>
  <si>
    <t>Number of restricted stock units issuance as percentage of stock options granted</t>
  </si>
  <si>
    <t>RSUs will be forfeited if Purchased Shares does not equal threshold of remaining RSUs from Grant</t>
  </si>
  <si>
    <t>Restricted Stock | Maximum</t>
  </si>
  <si>
    <t>Purchase price that equal to up to percentage of the employee's base salary</t>
  </si>
  <si>
    <t>Amended Plan</t>
  </si>
  <si>
    <t>Stock option issued</t>
  </si>
  <si>
    <t>Amended Plan | Employee Stock Option</t>
  </si>
  <si>
    <t>Common stock reserved for issuance</t>
  </si>
  <si>
    <t>Options granted vesting period</t>
  </si>
  <si>
    <t>4 years</t>
  </si>
  <si>
    <t>Amended Plan | Employee Stock Option | Maximum</t>
  </si>
  <si>
    <t>2016 Plan</t>
  </si>
  <si>
    <t>2016 Plan | Employee Stock Option</t>
  </si>
  <si>
    <t>Stock-Based Compensation Impact on Company Operations (Detail) - USD ($) $ in Thousands</t>
  </si>
  <si>
    <t>Share-based Compensation Arrangement by Share-based Payment Award, Compensation Cost [Line Items]</t>
  </si>
  <si>
    <t>Restricted stock-based compensation expense</t>
  </si>
  <si>
    <t>Summary of Activity for Restricted Stock Unit Awards Granted (Detail) - $ / shares</t>
  </si>
  <si>
    <t>Number Of Awards</t>
  </si>
  <si>
    <t>Unvested at beginning of period</t>
  </si>
  <si>
    <t>Granted</t>
  </si>
  <si>
    <t>Vested</t>
  </si>
  <si>
    <t>Forfeited</t>
  </si>
  <si>
    <t>Unvested Total</t>
  </si>
  <si>
    <t>Weighted Average Grant Date Fair Value</t>
  </si>
  <si>
    <t>Vacation Pay - Additional Information (Detail) - USD ($) $ in Millions</t>
  </si>
  <si>
    <t>Executive Compensation Plan Expense [Line Items]</t>
  </si>
  <si>
    <t>Unutilized earned leave gross charge</t>
  </si>
  <si>
    <t>Accrual for unutilized earned leave</t>
  </si>
  <si>
    <t>Employee Benefit Plans - Additional Information (Detail) - USD ($)</t>
  </si>
  <si>
    <t>Defined Benefit Plan Disclosure [Line Items]</t>
  </si>
  <si>
    <t>Employee contribution amount</t>
  </si>
  <si>
    <t>Defined Benefit Plan, contributions by employer</t>
  </si>
  <si>
    <t>Maximum</t>
  </si>
  <si>
    <t>Employee contribution percentage</t>
  </si>
  <si>
    <t>60.00%</t>
  </si>
  <si>
    <t>Provident Fund</t>
  </si>
  <si>
    <t>Contribution expense recognized by Indian entities</t>
  </si>
  <si>
    <t>Gratuity Plan</t>
  </si>
  <si>
    <t>Accrued liability for retirement plan</t>
  </si>
  <si>
    <t>Consolidation of Variable Interest Entity - Additional Information (Detail) - Person</t>
  </si>
  <si>
    <t>State Street Bank | Banking and Financial Services</t>
  </si>
  <si>
    <t>Number of clients</t>
  </si>
  <si>
    <t>Sales Revenue, Net | Customer Concentration Risk | State Street Bank | Banking and Financial Services</t>
  </si>
  <si>
    <t>9.30%</t>
  </si>
  <si>
    <t>10.80%</t>
  </si>
  <si>
    <t>10.70%</t>
  </si>
  <si>
    <t>Syntel Delaware</t>
  </si>
  <si>
    <t>Ownership percentage in subsidiary</t>
  </si>
  <si>
    <t>100.00%</t>
  </si>
  <si>
    <t>SSSSML</t>
  </si>
  <si>
    <t>49.00%</t>
  </si>
  <si>
    <t>Financial Assets Measured at Fair Value on Recurring Basis (Detail) - USD ($) $ in Millions</t>
  </si>
  <si>
    <t>Fair Value, Assets and Liabilities Measured on Recurring and Nonrecurring Basis [Line Items]</t>
  </si>
  <si>
    <t>Available for Sale Securities</t>
  </si>
  <si>
    <t>Term Deposits</t>
  </si>
  <si>
    <t>Interest Rate Swap</t>
  </si>
  <si>
    <t>Total Assets Measured at Fair Value</t>
  </si>
  <si>
    <t>Term Deposits with Various Banks Outstanding (Detail) - USD ($) $ in Thousands</t>
  </si>
  <si>
    <t>Schedule of Fair Value of Separate Accounts by Major Category of Investment [Line Items]</t>
  </si>
  <si>
    <t>Term deposits outstanding</t>
  </si>
  <si>
    <t>Non-current assets</t>
  </si>
  <si>
    <t>Components of Other Income (Expense), Net (Detail) - USD ($) $ in Thousands</t>
  </si>
  <si>
    <t>Component Of Other Expense Income Nonoperating [Line Items]</t>
  </si>
  <si>
    <t>Interest income on term deposits</t>
  </si>
  <si>
    <t>Gain on sale of mutual funds, net</t>
  </si>
  <si>
    <t>Miscellaneous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040426</v>
      </c>
    </row>
    <row r="12" spans="1:2">
      <c r="A12" s="4" t="s">
        <v>18</v>
      </c>
      <c r="B12" s="4" t="s">
        <v>19</v>
      </c>
    </row>
    <row r="13" spans="1:2">
      <c r="A13" s="4" t="s">
        <v>20</v>
      </c>
      <c r="B13" s="4" t="s">
        <v>21</v>
      </c>
    </row>
    <row r="14" spans="1:2">
      <c r="A14" s="4" t="s">
        <v>22</v>
      </c>
      <c r="B14" s="5" t="n">
        <v>82853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5</v>
      </c>
    </row>
    <row r="3" spans="1:2">
      <c r="A3" s="4" t="s">
        <v>160</v>
      </c>
      <c r="B3"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5</v>
      </c>
    </row>
    <row r="3" spans="1:2">
      <c r="A3" s="4" t="s">
        <v>162</v>
      </c>
      <c r="B3"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5</v>
      </c>
    </row>
    <row r="3" spans="1:2">
      <c r="A3" s="4" t="s">
        <v>164</v>
      </c>
      <c r="B3"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5</v>
      </c>
    </row>
    <row r="3" spans="1:2">
      <c r="A3" s="4" t="s">
        <v>166</v>
      </c>
      <c r="B3"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5</v>
      </c>
    </row>
    <row r="3" spans="1:2">
      <c r="A3" s="4" t="s">
        <v>168</v>
      </c>
      <c r="B3"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5</v>
      </c>
    </row>
    <row r="3" spans="1:2">
      <c r="A3" s="4" t="s">
        <v>170</v>
      </c>
      <c r="B3"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5</v>
      </c>
    </row>
    <row r="3" spans="1:2">
      <c r="A3" s="4" t="s">
        <v>172</v>
      </c>
      <c r="B3"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5</v>
      </c>
    </row>
    <row r="3" spans="1:2">
      <c r="A3" s="4" t="s">
        <v>174</v>
      </c>
      <c r="B3"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5</v>
      </c>
    </row>
    <row r="3" spans="1:2">
      <c r="A3" s="4" t="s">
        <v>176</v>
      </c>
      <c r="B3"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5</v>
      </c>
    </row>
    <row r="3" spans="1:2">
      <c r="A3" s="4" t="s">
        <v>178</v>
      </c>
      <c r="B3"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23</v>
      </c>
      <c r="C1" s="2" t="s">
        <v>24</v>
      </c>
      <c r="E1" s="2" t="s">
        <v>1</v>
      </c>
    </row>
    <row r="2" spans="1:6">
      <c r="C2" s="2" t="s">
        <v>25</v>
      </c>
      <c r="D2" s="2" t="s">
        <v>26</v>
      </c>
      <c r="E2" s="2" t="s">
        <v>25</v>
      </c>
      <c r="F2" s="2" t="s">
        <v>26</v>
      </c>
    </row>
    <row r="3" spans="1:6">
      <c r="A3" s="4" t="s">
        <v>27</v>
      </c>
      <c r="B3" s="4" t="s">
        <v>28</v>
      </c>
      <c r="C3" s="7" t="n">
        <v>231340</v>
      </c>
      <c r="D3" s="7" t="n">
        <v>241255</v>
      </c>
      <c r="E3" s="7" t="n">
        <v>684020</v>
      </c>
      <c r="F3" s="7" t="n">
        <v>728663</v>
      </c>
    </row>
    <row r="4" spans="1:6">
      <c r="A4" s="4" t="s">
        <v>29</v>
      </c>
      <c r="C4" s="5" t="n">
        <v>143219</v>
      </c>
      <c r="D4" s="5" t="n">
        <v>146672</v>
      </c>
      <c r="E4" s="5" t="n">
        <v>432017</v>
      </c>
      <c r="F4" s="5" t="n">
        <v>453371</v>
      </c>
    </row>
    <row r="5" spans="1:6">
      <c r="A5" s="4" t="s">
        <v>30</v>
      </c>
      <c r="C5" s="5" t="n">
        <v>88121</v>
      </c>
      <c r="D5" s="5" t="n">
        <v>94583</v>
      </c>
      <c r="E5" s="5" t="n">
        <v>252003</v>
      </c>
      <c r="F5" s="5" t="n">
        <v>275292</v>
      </c>
    </row>
    <row r="6" spans="1:6">
      <c r="A6" s="4" t="s">
        <v>31</v>
      </c>
      <c r="C6" s="5" t="n">
        <v>27160</v>
      </c>
      <c r="D6" s="5" t="n">
        <v>29526</v>
      </c>
      <c r="E6" s="5" t="n">
        <v>86150</v>
      </c>
      <c r="F6" s="5" t="n">
        <v>77468</v>
      </c>
    </row>
    <row r="7" spans="1:6">
      <c r="A7" s="4" t="s">
        <v>32</v>
      </c>
      <c r="C7" s="5" t="n">
        <v>60961</v>
      </c>
      <c r="D7" s="5" t="n">
        <v>65057</v>
      </c>
      <c r="E7" s="5" t="n">
        <v>165853</v>
      </c>
      <c r="F7" s="5" t="n">
        <v>197824</v>
      </c>
    </row>
    <row r="8" spans="1:6">
      <c r="A8" s="4" t="s">
        <v>33</v>
      </c>
      <c r="C8" s="5" t="n">
        <v>-3041</v>
      </c>
      <c r="D8" s="5" t="n">
        <v>-839</v>
      </c>
      <c r="E8" s="5" t="n">
        <v>-9633</v>
      </c>
      <c r="F8" s="5" t="n">
        <v>-1984</v>
      </c>
    </row>
    <row r="9" spans="1:6">
      <c r="A9" s="4" t="s">
        <v>34</v>
      </c>
      <c r="C9" s="5" t="n">
        <v>520</v>
      </c>
      <c r="D9" s="5" t="n">
        <v>5066</v>
      </c>
      <c r="E9" s="5" t="n">
        <v>1478</v>
      </c>
      <c r="F9" s="5" t="n">
        <v>15182</v>
      </c>
    </row>
    <row r="10" spans="1:6">
      <c r="A10" s="4" t="s">
        <v>35</v>
      </c>
      <c r="C10" s="5" t="n">
        <v>-2521</v>
      </c>
      <c r="D10" s="5" t="n">
        <v>4227</v>
      </c>
      <c r="E10" s="5" t="n">
        <v>-8155</v>
      </c>
      <c r="F10" s="5" t="n">
        <v>13198</v>
      </c>
    </row>
    <row r="11" spans="1:6">
      <c r="A11" s="4" t="s">
        <v>36</v>
      </c>
      <c r="C11" s="5" t="n">
        <v>58440</v>
      </c>
      <c r="D11" s="5" t="n">
        <v>69284</v>
      </c>
      <c r="E11" s="5" t="n">
        <v>157698</v>
      </c>
      <c r="F11" s="5" t="n">
        <v>211022</v>
      </c>
    </row>
    <row r="12" spans="1:6">
      <c r="A12" s="4" t="s">
        <v>37</v>
      </c>
      <c r="C12" s="5" t="n">
        <v>9607</v>
      </c>
      <c r="D12" s="5" t="n">
        <v>286513</v>
      </c>
      <c r="E12" s="5" t="n">
        <v>33833</v>
      </c>
      <c r="F12" s="5" t="n">
        <v>316403</v>
      </c>
    </row>
    <row r="13" spans="1:6">
      <c r="A13" s="4" t="s">
        <v>38</v>
      </c>
      <c r="C13" s="5" t="n">
        <v>48833</v>
      </c>
      <c r="D13" s="5" t="n">
        <v>-217229</v>
      </c>
      <c r="E13" s="5" t="n">
        <v>123865</v>
      </c>
      <c r="F13" s="5" t="n">
        <v>-105381</v>
      </c>
    </row>
    <row r="14" spans="1:6">
      <c r="A14" s="3" t="s">
        <v>39</v>
      </c>
    </row>
    <row r="15" spans="1:6">
      <c r="A15" s="4" t="s">
        <v>40</v>
      </c>
      <c r="C15" s="5" t="n">
        <v>-1255</v>
      </c>
      <c r="D15" s="5" t="n">
        <v>-391</v>
      </c>
      <c r="E15" s="5" t="n">
        <v>5857</v>
      </c>
      <c r="F15" s="5" t="n">
        <v>-17725</v>
      </c>
    </row>
    <row r="16" spans="1:6">
      <c r="A16" s="3" t="s">
        <v>41</v>
      </c>
    </row>
    <row r="17" spans="1:6">
      <c r="A17" s="4" t="s">
        <v>42</v>
      </c>
      <c r="C17" s="5" t="n">
        <v>342</v>
      </c>
      <c r="E17" s="5" t="n">
        <v>633</v>
      </c>
    </row>
    <row r="18" spans="1:6">
      <c r="A18" s="3" t="s">
        <v>43</v>
      </c>
    </row>
    <row r="19" spans="1:6">
      <c r="A19" s="4" t="s">
        <v>44</v>
      </c>
      <c r="C19" s="5" t="n">
        <v>301</v>
      </c>
      <c r="D19" s="5" t="n">
        <v>170</v>
      </c>
      <c r="E19" s="5" t="n">
        <v>496</v>
      </c>
      <c r="F19" s="5" t="n">
        <v>217</v>
      </c>
    </row>
    <row r="20" spans="1:6">
      <c r="A20" s="4" t="s">
        <v>45</v>
      </c>
      <c r="C20" s="5" t="n">
        <v>-77</v>
      </c>
      <c r="D20" s="5" t="n">
        <v>-1931</v>
      </c>
      <c r="E20" s="5" t="n">
        <v>-112</v>
      </c>
      <c r="F20" s="5" t="n">
        <v>-244</v>
      </c>
    </row>
    <row r="21" spans="1:6">
      <c r="A21" s="4" t="s">
        <v>46</v>
      </c>
      <c r="C21" s="5" t="n">
        <v>224</v>
      </c>
      <c r="D21" s="5" t="n">
        <v>-1761</v>
      </c>
      <c r="E21" s="5" t="n">
        <v>384</v>
      </c>
      <c r="F21" s="5" t="n">
        <v>-27</v>
      </c>
    </row>
    <row r="22" spans="1:6">
      <c r="A22" s="3" t="s">
        <v>47</v>
      </c>
    </row>
    <row r="23" spans="1:6">
      <c r="A23" s="4" t="s">
        <v>48</v>
      </c>
      <c r="E23" s="5" t="n">
        <v>6</v>
      </c>
    </row>
    <row r="24" spans="1:6">
      <c r="A24" s="4" t="s">
        <v>49</v>
      </c>
      <c r="C24" s="5" t="n">
        <v>28</v>
      </c>
      <c r="D24" s="5" t="n">
        <v>12</v>
      </c>
      <c r="E24" s="5" t="n">
        <v>60</v>
      </c>
      <c r="F24" s="5" t="n">
        <v>47</v>
      </c>
    </row>
    <row r="25" spans="1:6">
      <c r="A25" s="4" t="s">
        <v>50</v>
      </c>
      <c r="C25" s="5" t="n">
        <v>28</v>
      </c>
      <c r="D25" s="5" t="n">
        <v>12</v>
      </c>
      <c r="E25" s="5" t="n">
        <v>66</v>
      </c>
      <c r="F25" s="5" t="n">
        <v>47</v>
      </c>
    </row>
    <row r="26" spans="1:6">
      <c r="A26" s="4" t="s">
        <v>51</v>
      </c>
      <c r="C26" s="5" t="n">
        <v>-661</v>
      </c>
      <c r="D26" s="5" t="n">
        <v>-2140</v>
      </c>
      <c r="E26" s="5" t="n">
        <v>6940</v>
      </c>
      <c r="F26" s="5" t="n">
        <v>-17705</v>
      </c>
    </row>
    <row r="27" spans="1:6">
      <c r="A27" s="4" t="s">
        <v>52</v>
      </c>
      <c r="C27" s="5" t="n">
        <v>-217</v>
      </c>
      <c r="D27" s="5" t="n">
        <v>659</v>
      </c>
      <c r="E27" s="5" t="n">
        <v>-396</v>
      </c>
      <c r="F27" s="5" t="n">
        <v>-54</v>
      </c>
    </row>
    <row r="28" spans="1:6">
      <c r="A28" s="4" t="s">
        <v>53</v>
      </c>
      <c r="C28" s="5" t="n">
        <v>-878</v>
      </c>
      <c r="D28" s="5" t="n">
        <v>-1481</v>
      </c>
      <c r="E28" s="5" t="n">
        <v>6544</v>
      </c>
      <c r="F28" s="5" t="n">
        <v>-17759</v>
      </c>
    </row>
    <row r="29" spans="1:6">
      <c r="A29" s="4" t="s">
        <v>54</v>
      </c>
      <c r="C29" s="7" t="n">
        <v>47955</v>
      </c>
      <c r="D29" s="7" t="n">
        <v>-218710</v>
      </c>
      <c r="E29" s="7" t="n">
        <v>130409</v>
      </c>
      <c r="F29" s="7" t="n">
        <v>-123140</v>
      </c>
    </row>
    <row r="30" spans="1:6">
      <c r="A30" s="4" t="s">
        <v>55</v>
      </c>
      <c r="D30" s="7" t="n">
        <v>15</v>
      </c>
      <c r="F30" s="7" t="n">
        <v>15</v>
      </c>
    </row>
    <row r="31" spans="1:6">
      <c r="A31" s="3" t="s">
        <v>56</v>
      </c>
    </row>
    <row r="32" spans="1:6">
      <c r="A32" s="4" t="s">
        <v>57</v>
      </c>
      <c r="C32" s="8" t="n">
        <v>0.59</v>
      </c>
      <c r="D32" s="9" t="n">
        <v>-2.58</v>
      </c>
      <c r="E32" s="8" t="n">
        <v>1.48</v>
      </c>
      <c r="F32" s="9" t="n">
        <v>-1.25</v>
      </c>
    </row>
    <row r="33" spans="1:6">
      <c r="A33" s="4" t="s">
        <v>58</v>
      </c>
      <c r="C33" s="8" t="n">
        <v>0.58</v>
      </c>
      <c r="D33" s="8" t="n">
        <v>-2.58</v>
      </c>
      <c r="E33" s="8" t="n">
        <v>1.48</v>
      </c>
      <c r="F33" s="8" t="n">
        <v>-1.25</v>
      </c>
    </row>
    <row r="34" spans="1:6">
      <c r="A34" s="3" t="s">
        <v>59</v>
      </c>
    </row>
    <row r="35" spans="1:6">
      <c r="A35" s="4" t="s">
        <v>57</v>
      </c>
      <c r="C35" s="5" t="n">
        <v>83462</v>
      </c>
      <c r="D35" s="5" t="n">
        <v>84214</v>
      </c>
      <c r="E35" s="5" t="n">
        <v>83692</v>
      </c>
      <c r="F35" s="5" t="n">
        <v>84155</v>
      </c>
    </row>
    <row r="36" spans="1:6">
      <c r="A36" s="4" t="s">
        <v>58</v>
      </c>
      <c r="C36" s="5" t="n">
        <v>83537</v>
      </c>
      <c r="D36" s="5" t="n">
        <v>84289</v>
      </c>
      <c r="E36" s="5" t="n">
        <v>83741</v>
      </c>
      <c r="F36" s="5" t="n">
        <v>84278</v>
      </c>
    </row>
    <row r="37" spans="1:6"/>
    <row r="38" spans="1:6">
      <c r="A38" s="4" t="s">
        <v>28</v>
      </c>
      <c r="B38" s="4" t="s">
        <v>60</v>
      </c>
    </row>
  </sheetData>
  <mergeCells count="5">
    <mergeCell ref="A1:B2"/>
    <mergeCell ref="C1:D1"/>
    <mergeCell ref="E1:F1"/>
    <mergeCell ref="A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5</v>
      </c>
    </row>
    <row r="3" spans="1:2">
      <c r="A3" s="4" t="s">
        <v>180</v>
      </c>
      <c r="B3"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5</v>
      </c>
    </row>
    <row r="3" spans="1:2">
      <c r="A3" s="4" t="s">
        <v>182</v>
      </c>
      <c r="B3"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5</v>
      </c>
    </row>
    <row r="3" spans="1:2">
      <c r="A3" s="4" t="s">
        <v>184</v>
      </c>
      <c r="B3"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5</v>
      </c>
    </row>
    <row r="3" spans="1:2">
      <c r="A3" s="4" t="s">
        <v>186</v>
      </c>
      <c r="B3"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5</v>
      </c>
    </row>
    <row r="3" spans="1:2">
      <c r="A3" s="4" t="s">
        <v>188</v>
      </c>
      <c r="B3"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5</v>
      </c>
    </row>
    <row r="3" spans="1:2">
      <c r="A3" s="4" t="s">
        <v>190</v>
      </c>
      <c r="B3"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5</v>
      </c>
    </row>
    <row r="3" spans="1:2">
      <c r="A3" s="4" t="s">
        <v>192</v>
      </c>
      <c r="B3"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5</v>
      </c>
    </row>
    <row r="3" spans="1:2">
      <c r="A3" s="4" t="s">
        <v>194</v>
      </c>
      <c r="B3"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96</v>
      </c>
      <c r="B1" s="2" t="s">
        <v>1</v>
      </c>
    </row>
    <row r="2" spans="1:2">
      <c r="B2" s="2" t="s">
        <v>25</v>
      </c>
    </row>
    <row r="3" spans="1:2">
      <c r="A3" s="4" t="s">
        <v>196</v>
      </c>
      <c r="B3"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5</v>
      </c>
    </row>
    <row r="3" spans="1:2">
      <c r="A3" s="4" t="s">
        <v>198</v>
      </c>
      <c r="B3"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5</v>
      </c>
      <c r="C1" s="2" t="s">
        <v>62</v>
      </c>
    </row>
    <row r="2" spans="1:3">
      <c r="A2" s="3" t="s">
        <v>63</v>
      </c>
    </row>
    <row r="3" spans="1:3">
      <c r="A3" s="4" t="s">
        <v>64</v>
      </c>
      <c r="B3" s="7" t="n">
        <v>75417</v>
      </c>
      <c r="C3" s="7" t="n">
        <v>78332</v>
      </c>
    </row>
    <row r="4" spans="1:3">
      <c r="A4" s="4" t="s">
        <v>65</v>
      </c>
      <c r="B4" s="5" t="n">
        <v>33618</v>
      </c>
      <c r="C4" s="5" t="n">
        <v>21614</v>
      </c>
    </row>
    <row r="5" spans="1:3">
      <c r="A5" s="4" t="s">
        <v>66</v>
      </c>
      <c r="B5" s="5" t="n">
        <v>109341</v>
      </c>
      <c r="C5" s="5" t="n">
        <v>118299</v>
      </c>
    </row>
    <row r="6" spans="1:3">
      <c r="A6" s="4" t="s">
        <v>67</v>
      </c>
      <c r="B6" s="5" t="n">
        <v>26465</v>
      </c>
      <c r="C6" s="5" t="n">
        <v>25039</v>
      </c>
    </row>
    <row r="7" spans="1:3">
      <c r="A7" s="4" t="s">
        <v>68</v>
      </c>
      <c r="B7" s="5" t="n">
        <v>30213</v>
      </c>
      <c r="C7" s="5" t="n">
        <v>36306</v>
      </c>
    </row>
    <row r="8" spans="1:3">
      <c r="A8" s="4" t="s">
        <v>69</v>
      </c>
      <c r="B8" s="5" t="n">
        <v>275054</v>
      </c>
      <c r="C8" s="5" t="n">
        <v>279590</v>
      </c>
    </row>
    <row r="9" spans="1:3">
      <c r="A9" s="4" t="s">
        <v>70</v>
      </c>
      <c r="B9" s="5" t="n">
        <v>236955</v>
      </c>
      <c r="C9" s="5" t="n">
        <v>227056</v>
      </c>
    </row>
    <row r="10" spans="1:3">
      <c r="A10" s="4" t="s">
        <v>71</v>
      </c>
      <c r="B10" s="5" t="n">
        <v>131855</v>
      </c>
      <c r="C10" s="5" t="n">
        <v>120580</v>
      </c>
    </row>
    <row r="11" spans="1:3">
      <c r="A11" s="4" t="s">
        <v>72</v>
      </c>
      <c r="B11" s="5" t="n">
        <v>105100</v>
      </c>
      <c r="C11" s="5" t="n">
        <v>106476</v>
      </c>
    </row>
    <row r="12" spans="1:3">
      <c r="A12" s="4" t="s">
        <v>73</v>
      </c>
      <c r="B12" s="5" t="n">
        <v>906</v>
      </c>
      <c r="C12" s="5" t="n">
        <v>906</v>
      </c>
    </row>
    <row r="13" spans="1:3">
      <c r="A13" s="4" t="s">
        <v>74</v>
      </c>
      <c r="B13" s="5" t="n">
        <v>389</v>
      </c>
      <c r="C13" s="5" t="n">
        <v>225</v>
      </c>
    </row>
    <row r="14" spans="1:3">
      <c r="A14" s="4" t="s">
        <v>75</v>
      </c>
      <c r="B14" s="5" t="n">
        <v>79581</v>
      </c>
      <c r="C14" s="5" t="n">
        <v>67346</v>
      </c>
    </row>
    <row r="15" spans="1:3">
      <c r="A15" s="4" t="s">
        <v>76</v>
      </c>
      <c r="B15" s="5" t="n">
        <v>461030</v>
      </c>
      <c r="C15" s="5" t="n">
        <v>454543</v>
      </c>
    </row>
    <row r="16" spans="1:3">
      <c r="A16" s="3" t="s">
        <v>77</v>
      </c>
    </row>
    <row r="17" spans="1:3">
      <c r="A17" s="4" t="s">
        <v>78</v>
      </c>
      <c r="B17" s="5" t="n">
        <v>2292</v>
      </c>
      <c r="C17" s="5" t="n">
        <v>10760</v>
      </c>
    </row>
    <row r="18" spans="1:3">
      <c r="A18" s="4" t="s">
        <v>79</v>
      </c>
      <c r="B18" s="5" t="n">
        <v>51339</v>
      </c>
      <c r="C18" s="5" t="n">
        <v>56650</v>
      </c>
    </row>
    <row r="19" spans="1:3">
      <c r="A19" s="4" t="s">
        <v>80</v>
      </c>
      <c r="B19" s="5" t="n">
        <v>18721</v>
      </c>
      <c r="C19" s="5" t="n">
        <v>15195</v>
      </c>
    </row>
    <row r="20" spans="1:3">
      <c r="A20" s="4" t="s">
        <v>81</v>
      </c>
      <c r="B20" s="5" t="n">
        <v>30885</v>
      </c>
      <c r="C20" s="5" t="n">
        <v>20799</v>
      </c>
    </row>
    <row r="21" spans="1:3">
      <c r="A21" s="4" t="s">
        <v>82</v>
      </c>
      <c r="B21" s="5" t="n">
        <v>3432</v>
      </c>
      <c r="C21" s="5" t="n">
        <v>7973</v>
      </c>
    </row>
    <row r="22" spans="1:3">
      <c r="A22" s="4" t="s">
        <v>83</v>
      </c>
      <c r="B22" s="5" t="n">
        <v>26090</v>
      </c>
      <c r="C22" s="5" t="n">
        <v>21264</v>
      </c>
    </row>
    <row r="23" spans="1:3">
      <c r="A23" s="4" t="s">
        <v>84</v>
      </c>
      <c r="B23" s="5" t="n">
        <v>132759</v>
      </c>
      <c r="C23" s="5" t="n">
        <v>132641</v>
      </c>
    </row>
    <row r="24" spans="1:3">
      <c r="A24" s="4" t="s">
        <v>85</v>
      </c>
      <c r="B24" s="5" t="n">
        <v>29992</v>
      </c>
      <c r="C24" s="5" t="n">
        <v>26373</v>
      </c>
    </row>
    <row r="25" spans="1:3">
      <c r="A25" s="4" t="s">
        <v>86</v>
      </c>
      <c r="B25" s="5" t="n">
        <v>361895</v>
      </c>
      <c r="C25" s="5" t="n">
        <v>478616</v>
      </c>
    </row>
    <row r="26" spans="1:3">
      <c r="A26" s="4" t="s">
        <v>87</v>
      </c>
      <c r="B26" s="5" t="n">
        <v>524646</v>
      </c>
      <c r="C26" s="5" t="n">
        <v>637630</v>
      </c>
    </row>
    <row r="27" spans="1:3">
      <c r="A27" s="4" t="s">
        <v>88</v>
      </c>
      <c r="B27" s="4" t="s">
        <v>89</v>
      </c>
      <c r="C27" s="4" t="s">
        <v>89</v>
      </c>
    </row>
    <row r="28" spans="1:3">
      <c r="A28" s="3" t="s">
        <v>90</v>
      </c>
    </row>
    <row r="29" spans="1:3">
      <c r="A29" s="4" t="s">
        <v>91</v>
      </c>
      <c r="B29" s="5" t="n">
        <v>-63616</v>
      </c>
      <c r="C29" s="5" t="n">
        <v>-183087</v>
      </c>
    </row>
    <row r="30" spans="1:3">
      <c r="A30" s="4" t="s">
        <v>92</v>
      </c>
      <c r="B30" s="7" t="n">
        <v>461030</v>
      </c>
      <c r="C30" s="7" t="n">
        <v>4545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5</v>
      </c>
    </row>
    <row r="3" spans="1:2">
      <c r="A3" s="4" t="s">
        <v>200</v>
      </c>
      <c r="B3"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5</v>
      </c>
    </row>
    <row r="3" spans="1:2">
      <c r="A3" s="4" t="s">
        <v>202</v>
      </c>
      <c r="B3"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5</v>
      </c>
    </row>
    <row r="3" spans="1:2">
      <c r="A3" s="4" t="s">
        <v>205</v>
      </c>
      <c r="B3" s="4" t="s">
        <v>206</v>
      </c>
    </row>
    <row r="4" spans="1:2">
      <c r="A4" s="4" t="s">
        <v>207</v>
      </c>
    </row>
    <row r="5" spans="1:2">
      <c r="A5" s="4" t="s">
        <v>208</v>
      </c>
      <c r="B5"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5</v>
      </c>
    </row>
    <row r="3" spans="1:2">
      <c r="A3" s="4" t="s">
        <v>211</v>
      </c>
      <c r="B3" s="4" t="s">
        <v>212</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5</v>
      </c>
    </row>
    <row r="3" spans="1:2">
      <c r="A3" s="4" t="s">
        <v>216</v>
      </c>
      <c r="B3"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5</v>
      </c>
    </row>
    <row r="3" spans="1:2">
      <c r="A3" s="4" t="s">
        <v>219</v>
      </c>
      <c r="B3" s="4" t="s">
        <v>220</v>
      </c>
    </row>
    <row r="4" spans="1:2">
      <c r="A4" s="4" t="s">
        <v>221</v>
      </c>
    </row>
    <row r="5" spans="1:2">
      <c r="A5" s="4" t="s">
        <v>222</v>
      </c>
      <c r="B5"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5</v>
      </c>
    </row>
    <row r="3" spans="1:2">
      <c r="A3" s="4" t="s">
        <v>225</v>
      </c>
      <c r="B3" s="4" t="s">
        <v>226</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5</v>
      </c>
    </row>
    <row r="3" spans="1:2">
      <c r="A3" s="4" t="s">
        <v>230</v>
      </c>
      <c r="B3" s="4" t="s">
        <v>2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5</v>
      </c>
    </row>
    <row r="3" spans="1:2">
      <c r="A3" s="4" t="s">
        <v>233</v>
      </c>
      <c r="B3" s="4" t="s">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5</v>
      </c>
    </row>
    <row r="3" spans="1:2">
      <c r="A3" s="4" t="s">
        <v>236</v>
      </c>
      <c r="B3" s="4"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5</v>
      </c>
      <c r="C1" s="2" t="s">
        <v>62</v>
      </c>
    </row>
    <row r="2" spans="1:3">
      <c r="A2" s="4" t="s">
        <v>94</v>
      </c>
      <c r="B2" s="7" t="n">
        <v>2140</v>
      </c>
      <c r="C2" s="7" t="n">
        <v>8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5</v>
      </c>
    </row>
    <row r="3" spans="1:2">
      <c r="A3" s="4" t="s">
        <v>239</v>
      </c>
      <c r="B3" s="4" t="s">
        <v>240</v>
      </c>
    </row>
    <row r="4" spans="1:2">
      <c r="A4" s="4" t="s">
        <v>241</v>
      </c>
    </row>
    <row r="5" spans="1:2">
      <c r="A5" s="4" t="s">
        <v>242</v>
      </c>
      <c r="B5"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5</v>
      </c>
    </row>
    <row r="3" spans="1:2">
      <c r="A3" s="4" t="s">
        <v>245</v>
      </c>
      <c r="B3" s="4" t="s">
        <v>246</v>
      </c>
    </row>
    <row r="4" spans="1:2">
      <c r="A4" s="4" t="s">
        <v>247</v>
      </c>
      <c r="B4" s="4"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5</v>
      </c>
    </row>
    <row r="3" spans="1:2">
      <c r="A3" s="4" t="s">
        <v>250</v>
      </c>
      <c r="B3" s="4" t="s">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5</v>
      </c>
    </row>
    <row r="3" spans="1:2">
      <c r="A3" s="4" t="s">
        <v>253</v>
      </c>
      <c r="B3"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5</v>
      </c>
    </row>
    <row r="3" spans="1:2">
      <c r="A3" s="4" t="s">
        <v>256</v>
      </c>
      <c r="B3" s="4" t="s">
        <v>2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31"/>
    <col customWidth="1" max="3" min="3" width="24"/>
    <col customWidth="1" max="4" min="4" width="21"/>
  </cols>
  <sheetData>
    <row r="1" spans="1:4">
      <c r="A1" s="1" t="s">
        <v>258</v>
      </c>
      <c r="B1" s="2" t="s">
        <v>259</v>
      </c>
      <c r="C1" s="2" t="s">
        <v>260</v>
      </c>
      <c r="D1" s="2" t="s">
        <v>261</v>
      </c>
    </row>
    <row r="2" spans="1:4">
      <c r="A2" s="4" t="s">
        <v>262</v>
      </c>
    </row>
    <row r="3" spans="1:4">
      <c r="A3" s="3" t="s">
        <v>263</v>
      </c>
    </row>
    <row r="4" spans="1:4">
      <c r="A4" s="4" t="s">
        <v>264</v>
      </c>
      <c r="B4" s="5" t="n">
        <v>0</v>
      </c>
      <c r="C4" s="5" t="n">
        <v>0</v>
      </c>
    </row>
    <row r="5" spans="1:4">
      <c r="A5" s="4" t="s">
        <v>265</v>
      </c>
    </row>
    <row r="6" spans="1:4">
      <c r="A6" s="3" t="s">
        <v>263</v>
      </c>
    </row>
    <row r="7" spans="1:4">
      <c r="A7" s="4" t="s">
        <v>266</v>
      </c>
      <c r="B7" s="7" t="n">
        <v>288800000</v>
      </c>
      <c r="D7" s="7" t="n">
        <v>300000000</v>
      </c>
    </row>
    <row r="8" spans="1:4">
      <c r="A8" s="4" t="s">
        <v>267</v>
      </c>
      <c r="D8" s="4" t="s">
        <v>2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9</v>
      </c>
      <c r="B1" s="2" t="s">
        <v>24</v>
      </c>
      <c r="D1" s="2" t="s">
        <v>1</v>
      </c>
    </row>
    <row r="2" spans="1:6">
      <c r="B2" s="2" t="s">
        <v>25</v>
      </c>
      <c r="C2" s="2" t="s">
        <v>26</v>
      </c>
      <c r="D2" s="2" t="s">
        <v>25</v>
      </c>
      <c r="E2" s="2" t="s">
        <v>26</v>
      </c>
      <c r="F2" s="2" t="s">
        <v>270</v>
      </c>
    </row>
    <row r="3" spans="1:6">
      <c r="A3" s="3" t="s">
        <v>271</v>
      </c>
    </row>
    <row r="4" spans="1:6">
      <c r="A4" s="4" t="s">
        <v>272</v>
      </c>
      <c r="B4" s="7" t="n">
        <v>342000</v>
      </c>
      <c r="C4" s="7" t="n">
        <v>0</v>
      </c>
      <c r="D4" s="7" t="n">
        <v>633000</v>
      </c>
      <c r="E4" s="7" t="n">
        <v>0</v>
      </c>
    </row>
    <row r="5" spans="1:6">
      <c r="A5" s="4" t="s">
        <v>265</v>
      </c>
    </row>
    <row r="6" spans="1:6">
      <c r="A6" s="3" t="s">
        <v>271</v>
      </c>
    </row>
    <row r="7" spans="1:6">
      <c r="A7" s="4" t="s">
        <v>273</v>
      </c>
      <c r="B7" s="5" t="n">
        <v>288800000</v>
      </c>
      <c r="D7" s="5" t="n">
        <v>288800000</v>
      </c>
      <c r="F7" s="7" t="n">
        <v>300000000</v>
      </c>
    </row>
    <row r="8" spans="1:6">
      <c r="A8" s="4" t="s">
        <v>272</v>
      </c>
      <c r="B8" s="5" t="n">
        <v>342000</v>
      </c>
      <c r="D8" s="5" t="n">
        <v>633000</v>
      </c>
    </row>
    <row r="9" spans="1:6">
      <c r="A9" s="4" t="s">
        <v>274</v>
      </c>
      <c r="B9" s="5" t="n">
        <v>0</v>
      </c>
      <c r="D9" s="5" t="n">
        <v>0</v>
      </c>
    </row>
    <row r="10" spans="1:6">
      <c r="A10" s="4" t="s">
        <v>275</v>
      </c>
    </row>
    <row r="11" spans="1:6">
      <c r="A11" s="3" t="s">
        <v>271</v>
      </c>
    </row>
    <row r="12" spans="1:6">
      <c r="A12" s="4" t="s">
        <v>276</v>
      </c>
      <c r="B12" s="5" t="n">
        <v>1060000</v>
      </c>
      <c r="D12" s="5" t="n">
        <v>1060000</v>
      </c>
    </row>
    <row r="13" spans="1:6">
      <c r="A13" s="4" t="s">
        <v>277</v>
      </c>
    </row>
    <row r="14" spans="1:6">
      <c r="A14" s="3" t="s">
        <v>271</v>
      </c>
    </row>
    <row r="15" spans="1:6">
      <c r="A15" s="4" t="s">
        <v>276</v>
      </c>
      <c r="B15" s="7" t="n">
        <v>106000</v>
      </c>
      <c r="D15" s="7" t="n">
        <v>10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4</v>
      </c>
      <c r="D1" s="2" t="s">
        <v>1</v>
      </c>
    </row>
    <row r="2" spans="1:5">
      <c r="B2" s="2" t="s">
        <v>25</v>
      </c>
      <c r="C2" s="2" t="s">
        <v>26</v>
      </c>
      <c r="D2" s="2" t="s">
        <v>25</v>
      </c>
      <c r="E2" s="2" t="s">
        <v>26</v>
      </c>
    </row>
    <row r="3" spans="1:5">
      <c r="A3" s="3" t="s">
        <v>279</v>
      </c>
    </row>
    <row r="4" spans="1:5">
      <c r="A4" s="4" t="s">
        <v>280</v>
      </c>
      <c r="B4" s="7" t="n">
        <v>342</v>
      </c>
      <c r="C4" s="7" t="n">
        <v>0</v>
      </c>
      <c r="D4" s="7" t="n">
        <v>633</v>
      </c>
      <c r="E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4</v>
      </c>
      <c r="D1" s="2" t="s">
        <v>1</v>
      </c>
    </row>
    <row r="2" spans="1:5">
      <c r="B2" s="2" t="s">
        <v>25</v>
      </c>
      <c r="C2" s="2" t="s">
        <v>26</v>
      </c>
      <c r="D2" s="2" t="s">
        <v>25</v>
      </c>
      <c r="E2" s="2" t="s">
        <v>26</v>
      </c>
    </row>
    <row r="3" spans="1:5">
      <c r="A3" s="3" t="s">
        <v>282</v>
      </c>
    </row>
    <row r="4" spans="1:5">
      <c r="A4" s="4" t="s">
        <v>283</v>
      </c>
      <c r="D4" s="7" t="n">
        <v>-183087</v>
      </c>
    </row>
    <row r="5" spans="1:5">
      <c r="A5" s="4" t="s">
        <v>284</v>
      </c>
      <c r="B5" s="7" t="n">
        <v>-845</v>
      </c>
      <c r="C5" s="7" t="n">
        <v>-221</v>
      </c>
      <c r="D5" s="5" t="n">
        <v>6583</v>
      </c>
      <c r="E5" s="7" t="n">
        <v>-17570</v>
      </c>
    </row>
    <row r="6" spans="1:5">
      <c r="A6" s="4" t="s">
        <v>285</v>
      </c>
      <c r="B6" s="5" t="n">
        <v>-33</v>
      </c>
      <c r="C6" s="5" t="n">
        <v>-1260</v>
      </c>
      <c r="D6" s="5" t="n">
        <v>-39</v>
      </c>
      <c r="E6" s="5" t="n">
        <v>-189</v>
      </c>
    </row>
    <row r="7" spans="1:5">
      <c r="A7" s="4" t="s">
        <v>53</v>
      </c>
      <c r="B7" s="5" t="n">
        <v>-878</v>
      </c>
      <c r="C7" s="5" t="n">
        <v>-1481</v>
      </c>
      <c r="D7" s="5" t="n">
        <v>6544</v>
      </c>
      <c r="E7" s="5" t="n">
        <v>-17759</v>
      </c>
    </row>
    <row r="8" spans="1:5">
      <c r="A8" s="4" t="s">
        <v>286</v>
      </c>
      <c r="B8" s="5" t="n">
        <v>-63616</v>
      </c>
      <c r="D8" s="5" t="n">
        <v>-63616</v>
      </c>
    </row>
    <row r="9" spans="1:5">
      <c r="A9" s="4" t="s">
        <v>287</v>
      </c>
    </row>
    <row r="10" spans="1:5">
      <c r="A10" s="3" t="s">
        <v>282</v>
      </c>
    </row>
    <row r="11" spans="1:5">
      <c r="A11" s="4" t="s">
        <v>283</v>
      </c>
      <c r="B11" s="5" t="n">
        <v>-247098</v>
      </c>
      <c r="C11" s="5" t="n">
        <v>-252585</v>
      </c>
      <c r="D11" s="5" t="n">
        <v>-254210</v>
      </c>
      <c r="E11" s="5" t="n">
        <v>-235146</v>
      </c>
    </row>
    <row r="12" spans="1:5">
      <c r="A12" s="4" t="s">
        <v>284</v>
      </c>
      <c r="B12" s="5" t="n">
        <v>-1255</v>
      </c>
      <c r="C12" s="5" t="n">
        <v>-332</v>
      </c>
      <c r="D12" s="5" t="n">
        <v>5857</v>
      </c>
      <c r="E12" s="5" t="n">
        <v>-17771</v>
      </c>
    </row>
    <row r="13" spans="1:5">
      <c r="A13" s="4" t="s">
        <v>53</v>
      </c>
      <c r="B13" s="5" t="n">
        <v>-1255</v>
      </c>
      <c r="C13" s="5" t="n">
        <v>-332</v>
      </c>
      <c r="D13" s="5" t="n">
        <v>5857</v>
      </c>
      <c r="E13" s="5" t="n">
        <v>-17771</v>
      </c>
    </row>
    <row r="14" spans="1:5">
      <c r="A14" s="4" t="s">
        <v>286</v>
      </c>
      <c r="B14" s="5" t="n">
        <v>-248353</v>
      </c>
      <c r="C14" s="5" t="n">
        <v>-252917</v>
      </c>
      <c r="D14" s="5" t="n">
        <v>-248353</v>
      </c>
      <c r="E14" s="5" t="n">
        <v>-252917</v>
      </c>
    </row>
    <row r="15" spans="1:5">
      <c r="A15" s="4" t="s">
        <v>288</v>
      </c>
    </row>
    <row r="16" spans="1:5">
      <c r="A16" s="3" t="s">
        <v>282</v>
      </c>
    </row>
    <row r="17" spans="1:5">
      <c r="A17" s="4" t="s">
        <v>283</v>
      </c>
      <c r="B17" s="5" t="n">
        <v>498</v>
      </c>
      <c r="D17" s="5" t="n">
        <v>322</v>
      </c>
    </row>
    <row r="18" spans="1:5">
      <c r="A18" s="4" t="s">
        <v>284</v>
      </c>
      <c r="B18" s="5" t="n">
        <v>207</v>
      </c>
      <c r="D18" s="5" t="n">
        <v>383</v>
      </c>
    </row>
    <row r="19" spans="1:5">
      <c r="A19" s="4" t="s">
        <v>53</v>
      </c>
      <c r="B19" s="5" t="n">
        <v>207</v>
      </c>
      <c r="D19" s="5" t="n">
        <v>383</v>
      </c>
    </row>
    <row r="20" spans="1:5">
      <c r="A20" s="4" t="s">
        <v>286</v>
      </c>
      <c r="B20" s="5" t="n">
        <v>705</v>
      </c>
      <c r="D20" s="5" t="n">
        <v>705</v>
      </c>
    </row>
    <row r="21" spans="1:5">
      <c r="A21" s="4" t="s">
        <v>289</v>
      </c>
    </row>
    <row r="22" spans="1:5">
      <c r="A22" s="3" t="s">
        <v>282</v>
      </c>
    </row>
    <row r="23" spans="1:5">
      <c r="A23" s="4" t="s">
        <v>283</v>
      </c>
      <c r="B23" s="5" t="n">
        <v>435</v>
      </c>
      <c r="C23" s="5" t="n">
        <v>1470</v>
      </c>
      <c r="D23" s="5" t="n">
        <v>328</v>
      </c>
      <c r="E23" s="5" t="n">
        <v>332</v>
      </c>
    </row>
    <row r="24" spans="1:5">
      <c r="A24" s="4" t="s">
        <v>284</v>
      </c>
      <c r="B24" s="5" t="n">
        <v>203</v>
      </c>
      <c r="C24" s="5" t="n">
        <v>111</v>
      </c>
      <c r="D24" s="5" t="n">
        <v>337</v>
      </c>
      <c r="E24" s="5" t="n">
        <v>201</v>
      </c>
    </row>
    <row r="25" spans="1:5">
      <c r="A25" s="4" t="s">
        <v>285</v>
      </c>
      <c r="B25" s="5" t="n">
        <v>-51</v>
      </c>
      <c r="C25" s="5" t="n">
        <v>-1268</v>
      </c>
      <c r="D25" s="5" t="n">
        <v>-78</v>
      </c>
      <c r="E25" s="5" t="n">
        <v>-220</v>
      </c>
    </row>
    <row r="26" spans="1:5">
      <c r="A26" s="4" t="s">
        <v>53</v>
      </c>
      <c r="B26" s="5" t="n">
        <v>152</v>
      </c>
      <c r="C26" s="5" t="n">
        <v>-1157</v>
      </c>
      <c r="D26" s="5" t="n">
        <v>259</v>
      </c>
      <c r="E26" s="5" t="n">
        <v>-19</v>
      </c>
    </row>
    <row r="27" spans="1:5">
      <c r="A27" s="4" t="s">
        <v>286</v>
      </c>
      <c r="B27" s="5" t="n">
        <v>587</v>
      </c>
      <c r="C27" s="5" t="n">
        <v>313</v>
      </c>
      <c r="D27" s="5" t="n">
        <v>587</v>
      </c>
      <c r="E27" s="5" t="n">
        <v>313</v>
      </c>
    </row>
    <row r="28" spans="1:5">
      <c r="A28" s="4" t="s">
        <v>290</v>
      </c>
    </row>
    <row r="29" spans="1:5">
      <c r="A29" s="3" t="s">
        <v>282</v>
      </c>
    </row>
    <row r="30" spans="1:5">
      <c r="A30" s="4" t="s">
        <v>283</v>
      </c>
      <c r="B30" s="5" t="n">
        <v>-1318</v>
      </c>
      <c r="C30" s="5" t="n">
        <v>-772</v>
      </c>
      <c r="D30" s="5" t="n">
        <v>-1345</v>
      </c>
      <c r="E30" s="5" t="n">
        <v>-795</v>
      </c>
    </row>
    <row r="31" spans="1:5">
      <c r="A31" s="4" t="s">
        <v>284</v>
      </c>
      <c r="D31" s="5" t="n">
        <v>6</v>
      </c>
    </row>
    <row r="32" spans="1:5">
      <c r="A32" s="4" t="s">
        <v>285</v>
      </c>
      <c r="B32" s="5" t="n">
        <v>18</v>
      </c>
      <c r="C32" s="5" t="n">
        <v>8</v>
      </c>
      <c r="D32" s="5" t="n">
        <v>39</v>
      </c>
      <c r="E32" s="5" t="n">
        <v>31</v>
      </c>
    </row>
    <row r="33" spans="1:5">
      <c r="A33" s="4" t="s">
        <v>53</v>
      </c>
      <c r="B33" s="5" t="n">
        <v>18</v>
      </c>
      <c r="C33" s="5" t="n">
        <v>8</v>
      </c>
      <c r="D33" s="5" t="n">
        <v>45</v>
      </c>
      <c r="E33" s="5" t="n">
        <v>31</v>
      </c>
    </row>
    <row r="34" spans="1:5">
      <c r="A34" s="4" t="s">
        <v>286</v>
      </c>
      <c r="B34" s="5" t="n">
        <v>-1300</v>
      </c>
      <c r="C34" s="5" t="n">
        <v>-764</v>
      </c>
      <c r="D34" s="5" t="n">
        <v>-1300</v>
      </c>
      <c r="E34" s="5" t="n">
        <v>-764</v>
      </c>
    </row>
    <row r="35" spans="1:5">
      <c r="A35" s="4" t="s">
        <v>101</v>
      </c>
    </row>
    <row r="36" spans="1:5">
      <c r="A36" s="3" t="s">
        <v>282</v>
      </c>
    </row>
    <row r="37" spans="1:5">
      <c r="A37" s="4" t="s">
        <v>283</v>
      </c>
      <c r="B37" s="5" t="n">
        <v>-247483</v>
      </c>
      <c r="C37" s="5" t="n">
        <v>-251887</v>
      </c>
      <c r="D37" s="5" t="n">
        <v>-254905</v>
      </c>
      <c r="E37" s="5" t="n">
        <v>-235609</v>
      </c>
    </row>
    <row r="38" spans="1:5">
      <c r="A38" s="4" t="s">
        <v>53</v>
      </c>
      <c r="D38" s="5" t="n">
        <v>6544</v>
      </c>
    </row>
    <row r="39" spans="1:5">
      <c r="A39" s="4" t="s">
        <v>286</v>
      </c>
      <c r="B39" s="7" t="n">
        <v>-248361</v>
      </c>
      <c r="C39" s="7" t="n">
        <v>-253368</v>
      </c>
      <c r="D39" s="7" t="n">
        <v>-248361</v>
      </c>
      <c r="E39" s="7" t="n">
        <v>-2533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4</v>
      </c>
      <c r="D1" s="2" t="s">
        <v>1</v>
      </c>
    </row>
    <row r="2" spans="1:5">
      <c r="B2" s="2" t="s">
        <v>25</v>
      </c>
      <c r="C2" s="2" t="s">
        <v>26</v>
      </c>
      <c r="D2" s="2" t="s">
        <v>25</v>
      </c>
      <c r="E2" s="2" t="s">
        <v>26</v>
      </c>
    </row>
    <row r="3" spans="1:5">
      <c r="A3" s="3" t="s">
        <v>282</v>
      </c>
    </row>
    <row r="4" spans="1:5">
      <c r="A4" s="4" t="s">
        <v>285</v>
      </c>
      <c r="B4" s="7" t="n">
        <v>-33</v>
      </c>
      <c r="C4" s="7" t="n">
        <v>-1260</v>
      </c>
      <c r="D4" s="7" t="n">
        <v>-39</v>
      </c>
      <c r="E4" s="7" t="n">
        <v>-189</v>
      </c>
    </row>
    <row r="5" spans="1:5">
      <c r="A5" s="4" t="s">
        <v>289</v>
      </c>
    </row>
    <row r="6" spans="1:5">
      <c r="A6" s="3" t="s">
        <v>282</v>
      </c>
    </row>
    <row r="7" spans="1:5">
      <c r="A7" s="4" t="s">
        <v>292</v>
      </c>
      <c r="B7" s="5" t="n">
        <v>-77</v>
      </c>
      <c r="C7" s="5" t="n">
        <v>-1931</v>
      </c>
      <c r="D7" s="5" t="n">
        <v>-112</v>
      </c>
      <c r="E7" s="5" t="n">
        <v>-244</v>
      </c>
    </row>
    <row r="8" spans="1:5">
      <c r="A8" s="4" t="s">
        <v>293</v>
      </c>
      <c r="B8" s="5" t="n">
        <v>26</v>
      </c>
      <c r="C8" s="5" t="n">
        <v>663</v>
      </c>
      <c r="D8" s="5" t="n">
        <v>34</v>
      </c>
      <c r="E8" s="5" t="n">
        <v>24</v>
      </c>
    </row>
    <row r="9" spans="1:5">
      <c r="A9" s="4" t="s">
        <v>285</v>
      </c>
      <c r="B9" s="5" t="n">
        <v>-51</v>
      </c>
      <c r="C9" s="5" t="n">
        <v>-1268</v>
      </c>
      <c r="D9" s="5" t="n">
        <v>-78</v>
      </c>
      <c r="E9" s="5" t="n">
        <v>-220</v>
      </c>
    </row>
    <row r="10" spans="1:5">
      <c r="A10" s="4" t="s">
        <v>290</v>
      </c>
    </row>
    <row r="11" spans="1:5">
      <c r="A11" s="3" t="s">
        <v>282</v>
      </c>
    </row>
    <row r="12" spans="1:5">
      <c r="A12" s="4" t="s">
        <v>292</v>
      </c>
      <c r="B12" s="5" t="n">
        <v>28</v>
      </c>
      <c r="C12" s="5" t="n">
        <v>12</v>
      </c>
      <c r="D12" s="5" t="n">
        <v>60</v>
      </c>
      <c r="E12" s="5" t="n">
        <v>47</v>
      </c>
    </row>
    <row r="13" spans="1:5">
      <c r="A13" s="4" t="s">
        <v>293</v>
      </c>
      <c r="B13" s="5" t="n">
        <v>-10</v>
      </c>
      <c r="C13" s="5" t="n">
        <v>-4</v>
      </c>
      <c r="D13" s="5" t="n">
        <v>-21</v>
      </c>
      <c r="E13" s="5" t="n">
        <v>-16</v>
      </c>
    </row>
    <row r="14" spans="1:5">
      <c r="A14" s="4" t="s">
        <v>285</v>
      </c>
      <c r="B14" s="7" t="n">
        <v>18</v>
      </c>
      <c r="C14" s="7" t="n">
        <v>8</v>
      </c>
      <c r="D14" s="7" t="n">
        <v>39</v>
      </c>
      <c r="E14" s="7" t="n">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9"/>
    <col customWidth="1" max="7" min="7" width="37"/>
    <col customWidth="1" max="8" min="8" width="17"/>
  </cols>
  <sheetData>
    <row r="1" spans="1:8">
      <c r="A1" s="1" t="s">
        <v>95</v>
      </c>
      <c r="B1" s="2" t="s">
        <v>96</v>
      </c>
      <c r="C1" s="2" t="s">
        <v>97</v>
      </c>
      <c r="D1" s="2" t="s">
        <v>98</v>
      </c>
      <c r="E1" s="2" t="s">
        <v>99</v>
      </c>
      <c r="F1" s="2" t="s">
        <v>100</v>
      </c>
      <c r="G1" s="2" t="s">
        <v>101</v>
      </c>
      <c r="H1" s="2" t="s">
        <v>102</v>
      </c>
    </row>
    <row r="2" spans="1:8">
      <c r="A2" s="4" t="s">
        <v>103</v>
      </c>
      <c r="G2" s="7" t="n">
        <v>-235609</v>
      </c>
    </row>
    <row r="3" spans="1:8">
      <c r="A3" s="4" t="s">
        <v>104</v>
      </c>
      <c r="B3" s="7" t="n">
        <v>-105381</v>
      </c>
    </row>
    <row r="4" spans="1:8">
      <c r="A4" s="4" t="s">
        <v>105</v>
      </c>
      <c r="B4" s="5" t="n">
        <v>-17759</v>
      </c>
    </row>
    <row r="5" spans="1:8">
      <c r="A5" s="4" t="s">
        <v>106</v>
      </c>
      <c r="G5" s="5" t="n">
        <v>-253368</v>
      </c>
    </row>
    <row r="6" spans="1:8">
      <c r="A6" s="4" t="s">
        <v>107</v>
      </c>
      <c r="G6" s="5" t="n">
        <v>-251887</v>
      </c>
    </row>
    <row r="7" spans="1:8">
      <c r="A7" s="4" t="s">
        <v>104</v>
      </c>
      <c r="B7" s="5" t="n">
        <v>-217229</v>
      </c>
    </row>
    <row r="8" spans="1:8">
      <c r="A8" s="4" t="s">
        <v>105</v>
      </c>
      <c r="B8" s="5" t="n">
        <v>-1481</v>
      </c>
    </row>
    <row r="9" spans="1:8">
      <c r="A9" s="4" t="s">
        <v>106</v>
      </c>
      <c r="G9" s="5" t="n">
        <v>-253368</v>
      </c>
    </row>
    <row r="10" spans="1:8">
      <c r="A10" s="4" t="s">
        <v>108</v>
      </c>
      <c r="B10" s="5" t="n">
        <v>-183087</v>
      </c>
      <c r="C10" s="7" t="n">
        <v>1</v>
      </c>
      <c r="D10" s="7" t="n">
        <v>-9990</v>
      </c>
      <c r="E10" s="7" t="n">
        <v>67422</v>
      </c>
      <c r="F10" s="7" t="n">
        <v>-30648</v>
      </c>
      <c r="G10" s="5" t="n">
        <v>-254905</v>
      </c>
      <c r="H10" s="7" t="n">
        <v>45033</v>
      </c>
    </row>
    <row r="11" spans="1:8">
      <c r="A11" s="4" t="s">
        <v>109</v>
      </c>
      <c r="C11" s="5" t="n">
        <v>83635</v>
      </c>
      <c r="H11" s="5" t="n">
        <v>670</v>
      </c>
    </row>
    <row r="12" spans="1:8">
      <c r="A12" s="4" t="s">
        <v>104</v>
      </c>
      <c r="B12" s="5" t="n">
        <v>123865</v>
      </c>
      <c r="F12" s="5" t="n">
        <v>123865</v>
      </c>
    </row>
    <row r="13" spans="1:8">
      <c r="A13" s="4" t="s">
        <v>105</v>
      </c>
      <c r="B13" s="5" t="n">
        <v>6544</v>
      </c>
      <c r="G13" s="5" t="n">
        <v>6544</v>
      </c>
    </row>
    <row r="14" spans="1:8">
      <c r="A14" s="4" t="s">
        <v>110</v>
      </c>
      <c r="B14" s="5" t="n">
        <v>-16078</v>
      </c>
      <c r="D14" s="5" t="n">
        <v>-16078</v>
      </c>
    </row>
    <row r="15" spans="1:8">
      <c r="A15" s="4" t="s">
        <v>111</v>
      </c>
      <c r="C15" s="5" t="n">
        <v>-876</v>
      </c>
    </row>
    <row r="16" spans="1:8">
      <c r="A16" s="4" t="s">
        <v>112</v>
      </c>
      <c r="B16" s="5" t="n">
        <v>5140</v>
      </c>
      <c r="H16" s="7" t="n">
        <v>5140</v>
      </c>
    </row>
    <row r="17" spans="1:8">
      <c r="A17" s="4" t="s">
        <v>113</v>
      </c>
      <c r="C17" s="5" t="n">
        <v>95</v>
      </c>
      <c r="H17" s="5" t="n">
        <v>148</v>
      </c>
    </row>
    <row r="18" spans="1:8">
      <c r="A18" s="4" t="s">
        <v>114</v>
      </c>
      <c r="B18" s="5" t="n">
        <v>-63616</v>
      </c>
      <c r="C18" s="7" t="n">
        <v>1</v>
      </c>
      <c r="D18" s="5" t="n">
        <v>-26068</v>
      </c>
      <c r="E18" s="5" t="n">
        <v>67422</v>
      </c>
      <c r="F18" s="5" t="n">
        <v>93217</v>
      </c>
      <c r="G18" s="5" t="n">
        <v>-248361</v>
      </c>
      <c r="H18" s="7" t="n">
        <v>50173</v>
      </c>
    </row>
    <row r="19" spans="1:8">
      <c r="A19" s="4" t="s">
        <v>115</v>
      </c>
      <c r="C19" s="5" t="n">
        <v>82854</v>
      </c>
      <c r="H19" s="5" t="n">
        <v>818</v>
      </c>
    </row>
    <row r="20" spans="1:8">
      <c r="A20" s="4" t="s">
        <v>116</v>
      </c>
      <c r="G20" s="5" t="n">
        <v>-247483</v>
      </c>
    </row>
    <row r="21" spans="1:8">
      <c r="A21" s="4" t="s">
        <v>104</v>
      </c>
      <c r="B21" s="5" t="n">
        <v>48833</v>
      </c>
    </row>
    <row r="22" spans="1:8">
      <c r="A22" s="4" t="s">
        <v>105</v>
      </c>
      <c r="B22" s="5" t="n">
        <v>-878</v>
      </c>
    </row>
    <row r="23" spans="1:8">
      <c r="A23" s="4" t="s">
        <v>114</v>
      </c>
      <c r="B23" s="7" t="n">
        <v>-63616</v>
      </c>
      <c r="C23" s="7" t="n">
        <v>1</v>
      </c>
      <c r="D23" s="7" t="n">
        <v>-26068</v>
      </c>
      <c r="E23" s="7" t="n">
        <v>67422</v>
      </c>
      <c r="F23" s="7" t="n">
        <v>93217</v>
      </c>
      <c r="G23" s="7" t="n">
        <v>-248361</v>
      </c>
      <c r="H23" s="7" t="n">
        <v>50173</v>
      </c>
    </row>
    <row r="24" spans="1:8">
      <c r="A24" s="4" t="s">
        <v>115</v>
      </c>
      <c r="C24" s="5" t="n">
        <v>82854</v>
      </c>
      <c r="H24" s="5" t="n">
        <v>8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24</v>
      </c>
      <c r="D1" s="2" t="s">
        <v>1</v>
      </c>
    </row>
    <row r="2" spans="1:5">
      <c r="B2" s="2" t="s">
        <v>25</v>
      </c>
      <c r="C2" s="2" t="s">
        <v>26</v>
      </c>
      <c r="D2" s="2" t="s">
        <v>25</v>
      </c>
      <c r="E2" s="2" t="s">
        <v>26</v>
      </c>
    </row>
    <row r="3" spans="1:5">
      <c r="A3" s="3" t="s">
        <v>295</v>
      </c>
    </row>
    <row r="4" spans="1:5">
      <c r="A4" s="4" t="s">
        <v>40</v>
      </c>
      <c r="C4" s="7" t="n">
        <v>59</v>
      </c>
      <c r="E4" s="7" t="n">
        <v>-46</v>
      </c>
    </row>
    <row r="5" spans="1:5">
      <c r="A5" s="4" t="s">
        <v>296</v>
      </c>
      <c r="B5" s="7" t="n">
        <v>-135</v>
      </c>
      <c r="D5" s="7" t="n">
        <v>-250</v>
      </c>
    </row>
    <row r="6" spans="1:5">
      <c r="A6" s="4" t="s">
        <v>297</v>
      </c>
      <c r="B6" s="5" t="n">
        <v>-72</v>
      </c>
      <c r="C6" s="5" t="n">
        <v>604</v>
      </c>
      <c r="D6" s="5" t="n">
        <v>-125</v>
      </c>
      <c r="E6" s="5" t="n">
        <v>8</v>
      </c>
    </row>
    <row r="7" spans="1:5">
      <c r="A7" s="4" t="s">
        <v>298</v>
      </c>
      <c r="B7" s="5" t="n">
        <v>-10</v>
      </c>
      <c r="C7" s="5" t="n">
        <v>-4</v>
      </c>
      <c r="D7" s="5" t="n">
        <v>-21</v>
      </c>
      <c r="E7" s="5" t="n">
        <v>-16</v>
      </c>
    </row>
    <row r="8" spans="1:5">
      <c r="A8" s="4" t="s">
        <v>299</v>
      </c>
      <c r="B8" s="7" t="n">
        <v>-217</v>
      </c>
      <c r="C8" s="7" t="n">
        <v>659</v>
      </c>
      <c r="D8" s="7" t="n">
        <v>-396</v>
      </c>
      <c r="E8" s="7" t="n">
        <v>-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5</v>
      </c>
      <c r="C1" s="2" t="s">
        <v>62</v>
      </c>
      <c r="D1" s="2" t="s">
        <v>26</v>
      </c>
      <c r="E1" s="2" t="s">
        <v>301</v>
      </c>
    </row>
    <row r="2" spans="1:5">
      <c r="A2" s="3" t="s">
        <v>302</v>
      </c>
    </row>
    <row r="3" spans="1:5">
      <c r="A3" s="4" t="s">
        <v>64</v>
      </c>
      <c r="B3" s="7" t="n">
        <v>75417</v>
      </c>
      <c r="C3" s="7" t="n">
        <v>78332</v>
      </c>
      <c r="D3" s="7" t="n">
        <v>65244</v>
      </c>
      <c r="E3" s="7" t="n">
        <v>500499</v>
      </c>
    </row>
    <row r="4" spans="1:5">
      <c r="A4" s="4" t="s">
        <v>303</v>
      </c>
      <c r="B4" s="5" t="n">
        <v>700</v>
      </c>
      <c r="C4" s="5" t="n">
        <v>6600</v>
      </c>
    </row>
    <row r="5" spans="1:5">
      <c r="A5" s="4" t="s">
        <v>304</v>
      </c>
      <c r="B5" s="5" t="n">
        <v>389</v>
      </c>
      <c r="C5" s="5" t="n">
        <v>225</v>
      </c>
    </row>
    <row r="6" spans="1:5">
      <c r="A6" s="4" t="s">
        <v>305</v>
      </c>
    </row>
    <row r="7" spans="1:5">
      <c r="A7" s="3" t="s">
        <v>302</v>
      </c>
    </row>
    <row r="8" spans="1:5">
      <c r="A8" s="4" t="s">
        <v>303</v>
      </c>
      <c r="B8" s="7" t="n">
        <v>440</v>
      </c>
      <c r="C8" s="7" t="n">
        <v>4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6</v>
      </c>
      <c r="B1" s="2" t="s">
        <v>25</v>
      </c>
      <c r="C1" s="2" t="s">
        <v>62</v>
      </c>
    </row>
    <row r="2" spans="1:3">
      <c r="A2" s="3" t="s">
        <v>307</v>
      </c>
    </row>
    <row r="3" spans="1:3">
      <c r="A3" s="4" t="s">
        <v>308</v>
      </c>
      <c r="B3" s="7" t="n">
        <v>32924</v>
      </c>
      <c r="C3" s="7" t="n">
        <v>15016</v>
      </c>
    </row>
    <row r="4" spans="1:3">
      <c r="A4" s="4" t="s">
        <v>309</v>
      </c>
      <c r="B4" s="5" t="n">
        <v>694</v>
      </c>
      <c r="C4" s="5" t="n">
        <v>6598</v>
      </c>
    </row>
    <row r="5" spans="1:3">
      <c r="A5" s="4" t="s">
        <v>96</v>
      </c>
      <c r="B5" s="7" t="n">
        <v>33618</v>
      </c>
      <c r="C5" s="7" t="n">
        <v>216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10</v>
      </c>
      <c r="B1" s="2" t="s">
        <v>1</v>
      </c>
      <c r="D1" s="2" t="s">
        <v>311</v>
      </c>
    </row>
    <row r="2" spans="1:4">
      <c r="B2" s="2" t="s">
        <v>25</v>
      </c>
      <c r="C2" s="2" t="s">
        <v>26</v>
      </c>
      <c r="D2" s="2" t="s">
        <v>62</v>
      </c>
    </row>
    <row r="3" spans="1:4">
      <c r="A3" s="3" t="s">
        <v>307</v>
      </c>
    </row>
    <row r="4" spans="1:4">
      <c r="A4" s="4" t="s">
        <v>312</v>
      </c>
      <c r="B4" s="7" t="n">
        <v>32406</v>
      </c>
      <c r="D4" s="7" t="n">
        <v>14882</v>
      </c>
    </row>
    <row r="5" spans="1:4">
      <c r="A5" s="4" t="s">
        <v>313</v>
      </c>
      <c r="B5" s="5" t="n">
        <v>518</v>
      </c>
      <c r="D5" s="5" t="n">
        <v>134</v>
      </c>
    </row>
    <row r="6" spans="1:4">
      <c r="A6" s="4" t="s">
        <v>314</v>
      </c>
      <c r="B6" s="5" t="n">
        <v>32924</v>
      </c>
      <c r="D6" s="5" t="n">
        <v>15016</v>
      </c>
    </row>
    <row r="7" spans="1:4">
      <c r="A7" s="4" t="s">
        <v>315</v>
      </c>
      <c r="B7" s="5" t="n">
        <v>807</v>
      </c>
      <c r="D7" s="5" t="n">
        <v>5790</v>
      </c>
    </row>
    <row r="8" spans="1:4">
      <c r="A8" s="4" t="s">
        <v>316</v>
      </c>
      <c r="B8" s="5" t="n">
        <v>167254</v>
      </c>
      <c r="C8" s="7" t="n">
        <v>242026</v>
      </c>
      <c r="D8" s="5" t="n">
        <v>299208</v>
      </c>
    </row>
    <row r="9" spans="1:4">
      <c r="A9" s="4" t="s">
        <v>317</v>
      </c>
      <c r="B9" s="7" t="n">
        <v>183198</v>
      </c>
      <c r="C9" s="7" t="n">
        <v>127303</v>
      </c>
      <c r="D9" s="7" t="n">
        <v>1846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 customWidth="1" max="7" min="7" width="14"/>
    <col customWidth="1" max="8" min="8" width="80"/>
    <col customWidth="1" max="9" min="9" width="14"/>
    <col customWidth="1" max="10" min="10" width="14"/>
    <col customWidth="1" max="11" min="11" width="14"/>
  </cols>
  <sheetData>
    <row r="1" spans="1:11">
      <c r="A1" s="1" t="s">
        <v>318</v>
      </c>
      <c r="B1" s="2" t="s">
        <v>319</v>
      </c>
      <c r="C1" s="2" t="s">
        <v>320</v>
      </c>
      <c r="D1" s="2" t="s">
        <v>321</v>
      </c>
      <c r="E1" s="2" t="s">
        <v>322</v>
      </c>
      <c r="F1" s="2" t="s">
        <v>25</v>
      </c>
      <c r="G1" s="2" t="s">
        <v>26</v>
      </c>
      <c r="H1" s="2" t="s">
        <v>25</v>
      </c>
      <c r="I1" s="2" t="s">
        <v>26</v>
      </c>
      <c r="J1" s="2" t="s">
        <v>62</v>
      </c>
      <c r="K1" s="2" t="s">
        <v>323</v>
      </c>
    </row>
    <row r="2" spans="1:11">
      <c r="A2" s="3" t="s">
        <v>324</v>
      </c>
    </row>
    <row r="3" spans="1:11">
      <c r="A3" s="4" t="s">
        <v>325</v>
      </c>
      <c r="F3" s="7" t="n">
        <v>342000</v>
      </c>
      <c r="G3" s="7" t="n">
        <v>0</v>
      </c>
      <c r="H3" s="7" t="n">
        <v>633000</v>
      </c>
      <c r="I3" s="7" t="n">
        <v>0</v>
      </c>
    </row>
    <row r="4" spans="1:11">
      <c r="A4" s="4" t="s">
        <v>326</v>
      </c>
    </row>
    <row r="5" spans="1:11">
      <c r="A5" s="3" t="s">
        <v>324</v>
      </c>
    </row>
    <row r="6" spans="1:11">
      <c r="A6" s="4" t="s">
        <v>327</v>
      </c>
      <c r="F6" s="7" t="n">
        <v>300000000</v>
      </c>
      <c r="H6" s="7" t="n">
        <v>300000000</v>
      </c>
    </row>
    <row r="7" spans="1:11">
      <c r="A7" s="4" t="s">
        <v>328</v>
      </c>
      <c r="F7" s="4" t="s">
        <v>268</v>
      </c>
      <c r="H7" s="4" t="s">
        <v>268</v>
      </c>
    </row>
    <row r="8" spans="1:11">
      <c r="A8" s="4" t="s">
        <v>329</v>
      </c>
    </row>
    <row r="9" spans="1:11">
      <c r="A9" s="3" t="s">
        <v>324</v>
      </c>
    </row>
    <row r="10" spans="1:11">
      <c r="A10" s="4" t="s">
        <v>330</v>
      </c>
      <c r="F10" s="7" t="n">
        <v>0</v>
      </c>
      <c r="H10" s="7" t="n">
        <v>11250000</v>
      </c>
    </row>
    <row r="11" spans="1:11">
      <c r="A11" s="4" t="s">
        <v>331</v>
      </c>
    </row>
    <row r="12" spans="1:11">
      <c r="A12" s="3" t="s">
        <v>324</v>
      </c>
    </row>
    <row r="13" spans="1:11">
      <c r="A13" s="4" t="s">
        <v>330</v>
      </c>
      <c r="F13" s="5" t="n">
        <v>10000000</v>
      </c>
      <c r="H13" s="5" t="n">
        <v>100000000</v>
      </c>
    </row>
    <row r="14" spans="1:11">
      <c r="A14" s="4" t="s">
        <v>332</v>
      </c>
    </row>
    <row r="15" spans="1:11">
      <c r="A15" s="3" t="s">
        <v>324</v>
      </c>
    </row>
    <row r="16" spans="1:11">
      <c r="A16" s="4" t="s">
        <v>325</v>
      </c>
      <c r="F16" s="7" t="n">
        <v>300000</v>
      </c>
      <c r="H16" s="7" t="n">
        <v>600000</v>
      </c>
    </row>
    <row r="17" spans="1:11">
      <c r="A17" s="4" t="s">
        <v>333</v>
      </c>
    </row>
    <row r="18" spans="1:11">
      <c r="A18" s="3" t="s">
        <v>324</v>
      </c>
    </row>
    <row r="19" spans="1:11">
      <c r="A19" s="4" t="s">
        <v>334</v>
      </c>
      <c r="H19" s="4" t="s">
        <v>335</v>
      </c>
    </row>
    <row r="20" spans="1:11">
      <c r="A20" s="4" t="s">
        <v>336</v>
      </c>
    </row>
    <row r="21" spans="1:11">
      <c r="A21" s="3" t="s">
        <v>324</v>
      </c>
    </row>
    <row r="22" spans="1:11">
      <c r="A22" s="4" t="s">
        <v>337</v>
      </c>
      <c r="C22" s="4" t="s">
        <v>338</v>
      </c>
    </row>
    <row r="23" spans="1:11">
      <c r="A23" s="4" t="s">
        <v>339</v>
      </c>
    </row>
    <row r="24" spans="1:11">
      <c r="A24" s="3" t="s">
        <v>324</v>
      </c>
    </row>
    <row r="25" spans="1:11">
      <c r="A25" s="4" t="s">
        <v>337</v>
      </c>
      <c r="C25" s="4" t="s">
        <v>340</v>
      </c>
    </row>
    <row r="26" spans="1:11">
      <c r="A26" s="4" t="s">
        <v>341</v>
      </c>
    </row>
    <row r="27" spans="1:11">
      <c r="A27" s="3" t="s">
        <v>324</v>
      </c>
    </row>
    <row r="28" spans="1:11">
      <c r="A28" s="4" t="s">
        <v>337</v>
      </c>
      <c r="C28" s="4" t="s">
        <v>342</v>
      </c>
    </row>
    <row r="29" spans="1:11">
      <c r="A29" s="4" t="s">
        <v>343</v>
      </c>
    </row>
    <row r="30" spans="1:11">
      <c r="A30" s="3" t="s">
        <v>324</v>
      </c>
    </row>
    <row r="31" spans="1:11">
      <c r="A31" s="4" t="s">
        <v>337</v>
      </c>
      <c r="C31" s="4" t="s">
        <v>338</v>
      </c>
    </row>
    <row r="32" spans="1:11">
      <c r="A32" s="4" t="s">
        <v>344</v>
      </c>
    </row>
    <row r="33" spans="1:11">
      <c r="A33" s="3" t="s">
        <v>324</v>
      </c>
    </row>
    <row r="34" spans="1:11">
      <c r="A34" s="4" t="s">
        <v>345</v>
      </c>
      <c r="F34" s="4" t="s">
        <v>346</v>
      </c>
      <c r="H34" s="4" t="s">
        <v>346</v>
      </c>
    </row>
    <row r="35" spans="1:11">
      <c r="A35" s="4" t="s">
        <v>347</v>
      </c>
    </row>
    <row r="36" spans="1:11">
      <c r="A36" s="3" t="s">
        <v>324</v>
      </c>
    </row>
    <row r="37" spans="1:11">
      <c r="A37" s="4" t="s">
        <v>345</v>
      </c>
      <c r="F37" s="4" t="s">
        <v>346</v>
      </c>
      <c r="H37" s="4" t="s">
        <v>346</v>
      </c>
    </row>
    <row r="38" spans="1:11">
      <c r="A38" s="4" t="s">
        <v>348</v>
      </c>
    </row>
    <row r="39" spans="1:11">
      <c r="A39" s="3" t="s">
        <v>324</v>
      </c>
    </row>
    <row r="40" spans="1:11">
      <c r="A40" s="4" t="s">
        <v>345</v>
      </c>
      <c r="F40" s="4" t="s">
        <v>346</v>
      </c>
      <c r="H40" s="4" t="s">
        <v>346</v>
      </c>
    </row>
    <row r="41" spans="1:11">
      <c r="A41" s="4" t="s">
        <v>349</v>
      </c>
    </row>
    <row r="42" spans="1:11">
      <c r="A42" s="3" t="s">
        <v>324</v>
      </c>
    </row>
    <row r="43" spans="1:11">
      <c r="A43" s="4" t="s">
        <v>350</v>
      </c>
      <c r="F43" s="7" t="n">
        <v>800000</v>
      </c>
      <c r="H43" s="7" t="n">
        <v>800000</v>
      </c>
      <c r="J43" s="7" t="n">
        <v>900000</v>
      </c>
    </row>
    <row r="44" spans="1:11">
      <c r="A44" s="4" t="s">
        <v>351</v>
      </c>
    </row>
    <row r="45" spans="1:11">
      <c r="A45" s="3" t="s">
        <v>324</v>
      </c>
    </row>
    <row r="46" spans="1:11">
      <c r="A46" s="4" t="s">
        <v>352</v>
      </c>
      <c r="F46" s="5" t="n">
        <v>288200000</v>
      </c>
      <c r="H46" s="5" t="n">
        <v>288200000</v>
      </c>
      <c r="J46" s="5" t="n">
        <v>299900000</v>
      </c>
    </row>
    <row r="47" spans="1:11">
      <c r="A47" s="4" t="s">
        <v>353</v>
      </c>
    </row>
    <row r="48" spans="1:11">
      <c r="A48" s="3" t="s">
        <v>324</v>
      </c>
    </row>
    <row r="49" spans="1:11">
      <c r="A49" s="4" t="s">
        <v>352</v>
      </c>
      <c r="F49" s="7" t="n">
        <v>99700000</v>
      </c>
      <c r="H49" s="7" t="n">
        <v>99700000</v>
      </c>
      <c r="J49" s="5" t="n">
        <v>199900000</v>
      </c>
    </row>
    <row r="50" spans="1:11">
      <c r="A50" s="4" t="s">
        <v>354</v>
      </c>
    </row>
    <row r="51" spans="1:11">
      <c r="A51" s="3" t="s">
        <v>324</v>
      </c>
    </row>
    <row r="52" spans="1:11">
      <c r="A52" s="4" t="s">
        <v>334</v>
      </c>
      <c r="H52" s="4" t="s">
        <v>355</v>
      </c>
    </row>
    <row r="53" spans="1:11">
      <c r="A53" s="4" t="s">
        <v>356</v>
      </c>
    </row>
    <row r="54" spans="1:11">
      <c r="A54" s="3" t="s">
        <v>324</v>
      </c>
    </row>
    <row r="55" spans="1:11">
      <c r="A55" s="4" t="s">
        <v>337</v>
      </c>
      <c r="D55" s="4" t="s">
        <v>340</v>
      </c>
    </row>
    <row r="56" spans="1:11">
      <c r="A56" s="4" t="s">
        <v>357</v>
      </c>
    </row>
    <row r="57" spans="1:11">
      <c r="A57" s="3" t="s">
        <v>324</v>
      </c>
    </row>
    <row r="58" spans="1:11">
      <c r="A58" s="4" t="s">
        <v>337</v>
      </c>
      <c r="D58" s="4" t="s">
        <v>358</v>
      </c>
    </row>
    <row r="59" spans="1:11">
      <c r="A59" s="4" t="s">
        <v>359</v>
      </c>
    </row>
    <row r="60" spans="1:11">
      <c r="A60" s="3" t="s">
        <v>324</v>
      </c>
    </row>
    <row r="61" spans="1:11">
      <c r="A61" s="4" t="s">
        <v>337</v>
      </c>
      <c r="D61" s="4" t="s">
        <v>360</v>
      </c>
    </row>
    <row r="62" spans="1:11">
      <c r="A62" s="4" t="s">
        <v>361</v>
      </c>
    </row>
    <row r="63" spans="1:11">
      <c r="A63" s="3" t="s">
        <v>324</v>
      </c>
    </row>
    <row r="64" spans="1:11">
      <c r="A64" s="4" t="s">
        <v>337</v>
      </c>
      <c r="D64" s="4" t="s">
        <v>338</v>
      </c>
    </row>
    <row r="65" spans="1:11">
      <c r="A65" s="4" t="s">
        <v>362</v>
      </c>
    </row>
    <row r="66" spans="1:11">
      <c r="A66" s="3" t="s">
        <v>324</v>
      </c>
    </row>
    <row r="67" spans="1:11">
      <c r="A67" s="4" t="s">
        <v>337</v>
      </c>
      <c r="D67" s="4" t="s">
        <v>363</v>
      </c>
    </row>
    <row r="68" spans="1:11">
      <c r="A68" s="4" t="s">
        <v>364</v>
      </c>
    </row>
    <row r="69" spans="1:11">
      <c r="A69" s="3" t="s">
        <v>324</v>
      </c>
    </row>
    <row r="70" spans="1:11">
      <c r="A70" s="4" t="s">
        <v>337</v>
      </c>
      <c r="D70" s="4" t="s">
        <v>365</v>
      </c>
    </row>
    <row r="71" spans="1:11">
      <c r="A71" s="4" t="s">
        <v>366</v>
      </c>
    </row>
    <row r="72" spans="1:11">
      <c r="A72" s="3" t="s">
        <v>324</v>
      </c>
    </row>
    <row r="73" spans="1:11">
      <c r="A73" s="4" t="s">
        <v>337</v>
      </c>
      <c r="C73" s="4" t="s">
        <v>338</v>
      </c>
    </row>
    <row r="74" spans="1:11">
      <c r="A74" s="4" t="s">
        <v>367</v>
      </c>
    </row>
    <row r="75" spans="1:11">
      <c r="A75" s="3" t="s">
        <v>324</v>
      </c>
    </row>
    <row r="76" spans="1:11">
      <c r="A76" s="4" t="s">
        <v>337</v>
      </c>
      <c r="C76" s="4" t="s">
        <v>368</v>
      </c>
    </row>
    <row r="77" spans="1:11">
      <c r="A77" s="4" t="s">
        <v>369</v>
      </c>
    </row>
    <row r="78" spans="1:11">
      <c r="A78" s="3" t="s">
        <v>324</v>
      </c>
    </row>
    <row r="79" spans="1:11">
      <c r="A79" s="4" t="s">
        <v>330</v>
      </c>
      <c r="B79" s="7" t="n">
        <v>3750000</v>
      </c>
    </row>
    <row r="80" spans="1:11">
      <c r="A80" s="4" t="s">
        <v>370</v>
      </c>
    </row>
    <row r="81" spans="1:11">
      <c r="A81" s="3" t="s">
        <v>324</v>
      </c>
    </row>
    <row r="82" spans="1:11">
      <c r="A82" s="4" t="s">
        <v>371</v>
      </c>
      <c r="C82" s="7" t="n">
        <v>500000000</v>
      </c>
    </row>
    <row r="83" spans="1:11">
      <c r="A83" s="4" t="s">
        <v>372</v>
      </c>
    </row>
    <row r="84" spans="1:11">
      <c r="A84" s="3" t="s">
        <v>324</v>
      </c>
    </row>
    <row r="85" spans="1:11">
      <c r="A85" s="4" t="s">
        <v>373</v>
      </c>
      <c r="K85" s="7" t="n">
        <v>50000000</v>
      </c>
    </row>
    <row r="86" spans="1:11">
      <c r="A86" s="4" t="s">
        <v>374</v>
      </c>
    </row>
    <row r="87" spans="1:11">
      <c r="A87" s="3" t="s">
        <v>324</v>
      </c>
    </row>
    <row r="88" spans="1:11">
      <c r="A88" s="4" t="s">
        <v>375</v>
      </c>
      <c r="C88" s="4" t="s">
        <v>376</v>
      </c>
    </row>
    <row r="89" spans="1:11">
      <c r="A89" s="4" t="s">
        <v>377</v>
      </c>
    </row>
    <row r="90" spans="1:11">
      <c r="A90" s="3" t="s">
        <v>324</v>
      </c>
    </row>
    <row r="91" spans="1:11">
      <c r="A91" s="4" t="s">
        <v>371</v>
      </c>
      <c r="C91" s="7" t="n">
        <v>300000000</v>
      </c>
    </row>
    <row r="92" spans="1:11">
      <c r="A92" s="4" t="s">
        <v>378</v>
      </c>
      <c r="C92" s="4" t="s">
        <v>379</v>
      </c>
    </row>
    <row r="93" spans="1:11">
      <c r="A93" s="4" t="s">
        <v>380</v>
      </c>
      <c r="C93" s="4" t="s">
        <v>381</v>
      </c>
    </row>
    <row r="94" spans="1:11">
      <c r="A94" s="4" t="s">
        <v>382</v>
      </c>
    </row>
    <row r="95" spans="1:11">
      <c r="A95" s="3" t="s">
        <v>324</v>
      </c>
    </row>
    <row r="96" spans="1:11">
      <c r="A96" s="4" t="s">
        <v>371</v>
      </c>
      <c r="C96" s="7" t="n">
        <v>200000000</v>
      </c>
    </row>
    <row r="97" spans="1:11">
      <c r="A97" s="4" t="s">
        <v>378</v>
      </c>
      <c r="C97" s="4" t="s">
        <v>379</v>
      </c>
    </row>
    <row r="98" spans="1:11">
      <c r="A98" s="4" t="s">
        <v>380</v>
      </c>
      <c r="C98" s="4" t="s">
        <v>381</v>
      </c>
    </row>
    <row r="99" spans="1:11">
      <c r="A99" s="4" t="s">
        <v>383</v>
      </c>
    </row>
    <row r="100" spans="1:11">
      <c r="A100" s="3" t="s">
        <v>324</v>
      </c>
    </row>
    <row r="101" spans="1:11">
      <c r="A101" s="4" t="s">
        <v>371</v>
      </c>
      <c r="E101" s="7" t="n">
        <v>150000000</v>
      </c>
    </row>
    <row r="102" spans="1:11">
      <c r="A102" s="4" t="s">
        <v>384</v>
      </c>
    </row>
    <row r="103" spans="1:11">
      <c r="A103" s="3" t="s">
        <v>324</v>
      </c>
    </row>
    <row r="104" spans="1:11">
      <c r="A104" s="4" t="s">
        <v>371</v>
      </c>
      <c r="E104" s="7" t="n">
        <v>60000000</v>
      </c>
    </row>
    <row r="105" spans="1:11">
      <c r="A105" s="4" t="s">
        <v>378</v>
      </c>
      <c r="E105" s="4" t="s">
        <v>385</v>
      </c>
    </row>
    <row r="106" spans="1:11">
      <c r="A106" s="4" t="s">
        <v>380</v>
      </c>
      <c r="E106" s="4" t="s">
        <v>386</v>
      </c>
    </row>
    <row r="107" spans="1:11">
      <c r="A107" s="4" t="s">
        <v>387</v>
      </c>
      <c r="J107" s="7" t="n">
        <v>190000000</v>
      </c>
    </row>
    <row r="108" spans="1:11">
      <c r="A108" s="4" t="s">
        <v>388</v>
      </c>
    </row>
    <row r="109" spans="1:11">
      <c r="A109" s="3" t="s">
        <v>324</v>
      </c>
    </row>
    <row r="110" spans="1:11">
      <c r="A110" s="4" t="s">
        <v>371</v>
      </c>
      <c r="E110" s="7" t="n">
        <v>90000000</v>
      </c>
    </row>
    <row r="111" spans="1:11">
      <c r="A111" s="4" t="s">
        <v>378</v>
      </c>
      <c r="E111" s="4" t="s">
        <v>385</v>
      </c>
    </row>
    <row r="112" spans="1:11">
      <c r="A112" s="4" t="s">
        <v>380</v>
      </c>
      <c r="E112" s="4" t="s">
        <v>386</v>
      </c>
    </row>
    <row r="113" spans="1:11">
      <c r="A113" s="4" t="s">
        <v>389</v>
      </c>
    </row>
    <row r="114" spans="1:11">
      <c r="A114" s="3" t="s">
        <v>324</v>
      </c>
    </row>
    <row r="115" spans="1:11">
      <c r="A115" s="4" t="s">
        <v>371</v>
      </c>
      <c r="D115" s="7" t="n">
        <v>200000000</v>
      </c>
    </row>
    <row r="116" spans="1:11">
      <c r="A116" s="4" t="s">
        <v>390</v>
      </c>
    </row>
    <row r="117" spans="1:11">
      <c r="A117" s="3" t="s">
        <v>324</v>
      </c>
    </row>
    <row r="118" spans="1:11">
      <c r="A118" s="4" t="s">
        <v>375</v>
      </c>
      <c r="D118" s="4" t="s">
        <v>376</v>
      </c>
    </row>
    <row r="119" spans="1:11">
      <c r="A119" s="4" t="s">
        <v>391</v>
      </c>
    </row>
    <row r="120" spans="1:11">
      <c r="A120" s="3" t="s">
        <v>324</v>
      </c>
    </row>
    <row r="121" spans="1:11">
      <c r="A121" s="4" t="s">
        <v>371</v>
      </c>
      <c r="D121" s="7" t="n">
        <v>100000000</v>
      </c>
    </row>
    <row r="122" spans="1:11">
      <c r="A122" s="4" t="s">
        <v>380</v>
      </c>
      <c r="D122" s="4" t="s">
        <v>392</v>
      </c>
    </row>
    <row r="123" spans="1:11">
      <c r="A123" s="4" t="s">
        <v>393</v>
      </c>
      <c r="D123" s="7" t="n">
        <v>40000000</v>
      </c>
    </row>
    <row r="124" spans="1:11">
      <c r="A124" s="4" t="s">
        <v>394</v>
      </c>
    </row>
    <row r="125" spans="1:11">
      <c r="A125" s="3" t="s">
        <v>324</v>
      </c>
    </row>
    <row r="126" spans="1:11">
      <c r="A126" s="4" t="s">
        <v>371</v>
      </c>
      <c r="D126" s="7" t="n">
        <v>100000000</v>
      </c>
    </row>
    <row r="127" spans="1:11">
      <c r="A127" s="4" t="s">
        <v>380</v>
      </c>
      <c r="D127" s="4" t="s">
        <v>392</v>
      </c>
    </row>
    <row r="128" spans="1:11">
      <c r="A128" s="4" t="s">
        <v>393</v>
      </c>
      <c r="D128" s="7"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24</v>
      </c>
      <c r="C1" s="2" t="s">
        <v>1</v>
      </c>
    </row>
    <row r="2" spans="1:3">
      <c r="B2" s="2" t="s">
        <v>25</v>
      </c>
      <c r="C2" s="2" t="s">
        <v>25</v>
      </c>
    </row>
    <row r="3" spans="1:3">
      <c r="A3" s="3" t="s">
        <v>324</v>
      </c>
    </row>
    <row r="4" spans="1:3">
      <c r="A4" s="4" t="s">
        <v>396</v>
      </c>
      <c r="B4" s="7" t="n">
        <v>0</v>
      </c>
      <c r="C4" s="7" t="n">
        <v>11250</v>
      </c>
    </row>
    <row r="5" spans="1:3">
      <c r="A5" s="4" t="s">
        <v>397</v>
      </c>
    </row>
    <row r="6" spans="1:3">
      <c r="A6" s="3" t="s">
        <v>324</v>
      </c>
    </row>
    <row r="7" spans="1:3">
      <c r="A7" s="4" t="s">
        <v>398</v>
      </c>
      <c r="C7" s="4" t="s">
        <v>399</v>
      </c>
    </row>
    <row r="8" spans="1:3">
      <c r="A8" s="4" t="s">
        <v>400</v>
      </c>
      <c r="C8" s="4" t="s">
        <v>9</v>
      </c>
    </row>
    <row r="9" spans="1:3">
      <c r="A9" s="4" t="s">
        <v>396</v>
      </c>
      <c r="C9" s="7" t="n">
        <v>3750</v>
      </c>
    </row>
    <row r="10" spans="1:3">
      <c r="A10" s="4" t="s">
        <v>401</v>
      </c>
    </row>
    <row r="11" spans="1:3">
      <c r="A11" s="3" t="s">
        <v>324</v>
      </c>
    </row>
    <row r="12" spans="1:3">
      <c r="A12" s="4" t="s">
        <v>398</v>
      </c>
      <c r="C12" s="4" t="s">
        <v>402</v>
      </c>
    </row>
    <row r="13" spans="1:3">
      <c r="A13" s="4" t="s">
        <v>400</v>
      </c>
      <c r="C13" s="4" t="s">
        <v>403</v>
      </c>
    </row>
    <row r="14" spans="1:3">
      <c r="A14" s="4" t="s">
        <v>396</v>
      </c>
      <c r="C14" s="7" t="n">
        <v>5625</v>
      </c>
    </row>
    <row r="15" spans="1:3">
      <c r="A15" s="4" t="s">
        <v>404</v>
      </c>
    </row>
    <row r="16" spans="1:3">
      <c r="A16" s="3" t="s">
        <v>324</v>
      </c>
    </row>
    <row r="17" spans="1:3">
      <c r="A17" s="4" t="s">
        <v>398</v>
      </c>
      <c r="C17" s="4" t="s">
        <v>405</v>
      </c>
    </row>
    <row r="18" spans="1:3">
      <c r="A18" s="4" t="s">
        <v>400</v>
      </c>
      <c r="C18" s="4" t="s">
        <v>406</v>
      </c>
    </row>
    <row r="19" spans="1:3">
      <c r="A19" s="4" t="s">
        <v>396</v>
      </c>
      <c r="C19" s="7" t="n">
        <v>7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07</v>
      </c>
      <c r="B1" s="2" t="s">
        <v>408</v>
      </c>
    </row>
    <row r="2" spans="1:2">
      <c r="A2" s="4" t="s">
        <v>409</v>
      </c>
    </row>
    <row r="3" spans="1:2">
      <c r="A3" s="3" t="s">
        <v>410</v>
      </c>
    </row>
    <row r="4" spans="1:2">
      <c r="A4" s="4" t="s">
        <v>411</v>
      </c>
      <c r="B4" s="7" t="n">
        <v>9375</v>
      </c>
    </row>
    <row r="5" spans="1:2">
      <c r="A5" s="4" t="s">
        <v>412</v>
      </c>
      <c r="B5" s="5" t="n">
        <v>24375</v>
      </c>
    </row>
    <row r="6" spans="1:2">
      <c r="A6" s="4" t="s">
        <v>413</v>
      </c>
      <c r="B6" s="5" t="n">
        <v>30000</v>
      </c>
    </row>
    <row r="7" spans="1:2">
      <c r="A7" s="4" t="s">
        <v>414</v>
      </c>
      <c r="B7" s="5" t="n">
        <v>30000</v>
      </c>
    </row>
    <row r="8" spans="1:2">
      <c r="A8" s="4" t="s">
        <v>415</v>
      </c>
      <c r="B8" s="5" t="n">
        <v>195000</v>
      </c>
    </row>
    <row r="9" spans="1:2">
      <c r="A9" s="4" t="s">
        <v>331</v>
      </c>
    </row>
    <row r="10" spans="1:2">
      <c r="A10" s="3" t="s">
        <v>410</v>
      </c>
    </row>
    <row r="11" spans="1:2">
      <c r="A11" s="4" t="s">
        <v>415</v>
      </c>
      <c r="B11" s="7"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16</v>
      </c>
      <c r="B1" s="2" t="s">
        <v>24</v>
      </c>
      <c r="D1" s="2" t="s">
        <v>1</v>
      </c>
    </row>
    <row r="2" spans="1:5">
      <c r="B2" s="2" t="s">
        <v>25</v>
      </c>
      <c r="C2" s="2" t="s">
        <v>26</v>
      </c>
      <c r="D2" s="2" t="s">
        <v>25</v>
      </c>
      <c r="E2" s="2" t="s">
        <v>26</v>
      </c>
    </row>
    <row r="3" spans="1:5">
      <c r="A3" s="3" t="s">
        <v>417</v>
      </c>
    </row>
    <row r="4" spans="1:5">
      <c r="A4" s="4" t="s">
        <v>418</v>
      </c>
      <c r="B4" s="5" t="n">
        <v>83462</v>
      </c>
      <c r="C4" s="5" t="n">
        <v>84214</v>
      </c>
      <c r="D4" s="5" t="n">
        <v>83692</v>
      </c>
      <c r="E4" s="5" t="n">
        <v>84155</v>
      </c>
    </row>
    <row r="5" spans="1:5">
      <c r="A5" s="4" t="s">
        <v>419</v>
      </c>
      <c r="B5" s="5" t="n">
        <v>75</v>
      </c>
      <c r="C5" s="5" t="n">
        <v>75</v>
      </c>
      <c r="D5" s="5" t="n">
        <v>49</v>
      </c>
      <c r="E5" s="5" t="n">
        <v>123</v>
      </c>
    </row>
    <row r="6" spans="1:5">
      <c r="A6" s="4" t="s">
        <v>420</v>
      </c>
      <c r="B6" s="5" t="n">
        <v>83537</v>
      </c>
      <c r="C6" s="5" t="n">
        <v>84289</v>
      </c>
      <c r="D6" s="5" t="n">
        <v>83741</v>
      </c>
      <c r="E6" s="5" t="n">
        <v>84278</v>
      </c>
    </row>
    <row r="7" spans="1:5">
      <c r="A7" s="4" t="s">
        <v>421</v>
      </c>
      <c r="B7" s="8" t="n">
        <v>0.59</v>
      </c>
      <c r="C7" s="8" t="n">
        <v>-2.58</v>
      </c>
      <c r="D7" s="8" t="n">
        <v>1.48</v>
      </c>
      <c r="E7" s="8" t="n">
        <v>-1.25</v>
      </c>
    </row>
    <row r="8" spans="1:5">
      <c r="A8" s="4" t="s">
        <v>419</v>
      </c>
      <c r="B8" s="9" t="n">
        <v>-0.01</v>
      </c>
    </row>
    <row r="9" spans="1:5">
      <c r="A9" s="4" t="s">
        <v>422</v>
      </c>
      <c r="B9" s="8" t="n">
        <v>0.58</v>
      </c>
      <c r="C9" s="8" t="n">
        <v>-2.58</v>
      </c>
      <c r="D9" s="8" t="n">
        <v>1.48</v>
      </c>
      <c r="E9" s="8" t="n">
        <v>-1.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6"/>
    <col customWidth="1" max="2" min="2" width="69"/>
    <col customWidth="1" max="3" min="3" width="15"/>
    <col customWidth="1" max="4" min="4" width="14"/>
    <col customWidth="1" max="5" min="5" width="15"/>
    <col customWidth="1" max="6" min="6" width="14"/>
  </cols>
  <sheetData>
    <row r="1" spans="1:6">
      <c r="A1" s="1" t="s">
        <v>423</v>
      </c>
      <c r="C1" s="2" t="s">
        <v>24</v>
      </c>
      <c r="E1" s="2" t="s">
        <v>1</v>
      </c>
    </row>
    <row r="2" spans="1:6">
      <c r="C2" s="2" t="s">
        <v>25</v>
      </c>
      <c r="D2" s="2" t="s">
        <v>26</v>
      </c>
      <c r="E2" s="2" t="s">
        <v>25</v>
      </c>
      <c r="F2" s="2" t="s">
        <v>26</v>
      </c>
    </row>
    <row r="3" spans="1:6">
      <c r="A3" s="3" t="s">
        <v>424</v>
      </c>
    </row>
    <row r="4" spans="1:6">
      <c r="A4" s="4" t="s">
        <v>27</v>
      </c>
      <c r="B4" s="4" t="s">
        <v>28</v>
      </c>
      <c r="C4" s="7" t="n">
        <v>231340</v>
      </c>
      <c r="D4" s="7" t="n">
        <v>241255</v>
      </c>
      <c r="E4" s="7" t="n">
        <v>684020</v>
      </c>
      <c r="F4" s="7" t="n">
        <v>728663</v>
      </c>
    </row>
    <row r="5" spans="1:6">
      <c r="A5" s="4" t="s">
        <v>425</v>
      </c>
      <c r="C5" s="5" t="n">
        <v>88121</v>
      </c>
      <c r="D5" s="5" t="n">
        <v>94583</v>
      </c>
      <c r="E5" s="5" t="n">
        <v>252003</v>
      </c>
      <c r="F5" s="5" t="n">
        <v>275292</v>
      </c>
    </row>
    <row r="6" spans="1:6">
      <c r="A6" s="4" t="s">
        <v>31</v>
      </c>
      <c r="C6" s="5" t="n">
        <v>27160</v>
      </c>
      <c r="D6" s="5" t="n">
        <v>29526</v>
      </c>
      <c r="E6" s="5" t="n">
        <v>86150</v>
      </c>
      <c r="F6" s="5" t="n">
        <v>77468</v>
      </c>
    </row>
    <row r="7" spans="1:6">
      <c r="A7" s="4" t="s">
        <v>32</v>
      </c>
      <c r="C7" s="5" t="n">
        <v>60961</v>
      </c>
      <c r="D7" s="5" t="n">
        <v>65057</v>
      </c>
      <c r="E7" s="5" t="n">
        <v>165853</v>
      </c>
      <c r="F7" s="5" t="n">
        <v>197824</v>
      </c>
    </row>
    <row r="8" spans="1:6">
      <c r="A8" s="4" t="s">
        <v>426</v>
      </c>
    </row>
    <row r="9" spans="1:6">
      <c r="A9" s="3" t="s">
        <v>424</v>
      </c>
    </row>
    <row r="10" spans="1:6">
      <c r="A10" s="4" t="s">
        <v>27</v>
      </c>
      <c r="C10" s="5" t="n">
        <v>103058</v>
      </c>
      <c r="D10" s="5" t="n">
        <v>116093</v>
      </c>
      <c r="E10" s="5" t="n">
        <v>312690</v>
      </c>
      <c r="F10" s="5" t="n">
        <v>357902</v>
      </c>
    </row>
    <row r="11" spans="1:6">
      <c r="A11" s="4" t="s">
        <v>427</v>
      </c>
    </row>
    <row r="12" spans="1:6">
      <c r="A12" s="3" t="s">
        <v>424</v>
      </c>
    </row>
    <row r="13" spans="1:6">
      <c r="A13" s="4" t="s">
        <v>27</v>
      </c>
      <c r="C13" s="5" t="n">
        <v>41528</v>
      </c>
      <c r="D13" s="5" t="n">
        <v>39519</v>
      </c>
      <c r="E13" s="5" t="n">
        <v>118704</v>
      </c>
      <c r="F13" s="5" t="n">
        <v>117880</v>
      </c>
    </row>
    <row r="14" spans="1:6">
      <c r="A14" s="4" t="s">
        <v>428</v>
      </c>
    </row>
    <row r="15" spans="1:6">
      <c r="A15" s="3" t="s">
        <v>424</v>
      </c>
    </row>
    <row r="16" spans="1:6">
      <c r="A16" s="4" t="s">
        <v>27</v>
      </c>
      <c r="C16" s="5" t="n">
        <v>35446</v>
      </c>
      <c r="D16" s="5" t="n">
        <v>32960</v>
      </c>
      <c r="E16" s="5" t="n">
        <v>100947</v>
      </c>
      <c r="F16" s="5" t="n">
        <v>95780</v>
      </c>
    </row>
    <row r="17" spans="1:6">
      <c r="A17" s="4" t="s">
        <v>429</v>
      </c>
    </row>
    <row r="18" spans="1:6">
      <c r="A18" s="3" t="s">
        <v>424</v>
      </c>
    </row>
    <row r="19" spans="1:6">
      <c r="A19" s="4" t="s">
        <v>27</v>
      </c>
      <c r="C19" s="5" t="n">
        <v>9663</v>
      </c>
      <c r="D19" s="5" t="n">
        <v>11006</v>
      </c>
      <c r="E19" s="5" t="n">
        <v>28645</v>
      </c>
      <c r="F19" s="5" t="n">
        <v>34260</v>
      </c>
    </row>
    <row r="20" spans="1:6">
      <c r="A20" s="4" t="s">
        <v>430</v>
      </c>
    </row>
    <row r="21" spans="1:6">
      <c r="A21" s="3" t="s">
        <v>424</v>
      </c>
    </row>
    <row r="22" spans="1:6">
      <c r="A22" s="4" t="s">
        <v>27</v>
      </c>
      <c r="C22" s="5" t="n">
        <v>41645</v>
      </c>
      <c r="D22" s="5" t="n">
        <v>41677</v>
      </c>
      <c r="E22" s="5" t="n">
        <v>123034</v>
      </c>
      <c r="F22" s="5" t="n">
        <v>122841</v>
      </c>
    </row>
    <row r="23" spans="1:6">
      <c r="A23" s="4" t="s">
        <v>431</v>
      </c>
    </row>
    <row r="24" spans="1:6">
      <c r="A24" s="3" t="s">
        <v>424</v>
      </c>
    </row>
    <row r="25" spans="1:6">
      <c r="A25" s="4" t="s">
        <v>425</v>
      </c>
      <c r="C25" s="5" t="n">
        <v>88563</v>
      </c>
      <c r="D25" s="5" t="n">
        <v>95325</v>
      </c>
      <c r="E25" s="5" t="n">
        <v>253415</v>
      </c>
      <c r="F25" s="5" t="n">
        <v>277379</v>
      </c>
    </row>
    <row r="26" spans="1:6">
      <c r="A26" s="4" t="s">
        <v>432</v>
      </c>
    </row>
    <row r="27" spans="1:6">
      <c r="A27" s="3" t="s">
        <v>424</v>
      </c>
    </row>
    <row r="28" spans="1:6">
      <c r="A28" s="4" t="s">
        <v>425</v>
      </c>
      <c r="C28" s="5" t="n">
        <v>39453</v>
      </c>
      <c r="D28" s="5" t="n">
        <v>45535</v>
      </c>
      <c r="E28" s="5" t="n">
        <v>116446</v>
      </c>
      <c r="F28" s="5" t="n">
        <v>135832</v>
      </c>
    </row>
    <row r="29" spans="1:6">
      <c r="A29" s="4" t="s">
        <v>433</v>
      </c>
    </row>
    <row r="30" spans="1:6">
      <c r="A30" s="3" t="s">
        <v>424</v>
      </c>
    </row>
    <row r="31" spans="1:6">
      <c r="A31" s="4" t="s">
        <v>425</v>
      </c>
      <c r="C31" s="5" t="n">
        <v>17760</v>
      </c>
      <c r="D31" s="5" t="n">
        <v>17047</v>
      </c>
      <c r="E31" s="5" t="n">
        <v>47705</v>
      </c>
      <c r="F31" s="5" t="n">
        <v>47313</v>
      </c>
    </row>
    <row r="32" spans="1:6">
      <c r="A32" s="4" t="s">
        <v>434</v>
      </c>
    </row>
    <row r="33" spans="1:6">
      <c r="A33" s="3" t="s">
        <v>424</v>
      </c>
    </row>
    <row r="34" spans="1:6">
      <c r="A34" s="4" t="s">
        <v>425</v>
      </c>
      <c r="C34" s="5" t="n">
        <v>11258</v>
      </c>
      <c r="D34" s="5" t="n">
        <v>12418</v>
      </c>
      <c r="E34" s="5" t="n">
        <v>32577</v>
      </c>
      <c r="F34" s="5" t="n">
        <v>34399</v>
      </c>
    </row>
    <row r="35" spans="1:6">
      <c r="A35" s="4" t="s">
        <v>435</v>
      </c>
    </row>
    <row r="36" spans="1:6">
      <c r="A36" s="3" t="s">
        <v>424</v>
      </c>
    </row>
    <row r="37" spans="1:6">
      <c r="A37" s="4" t="s">
        <v>425</v>
      </c>
      <c r="C37" s="5" t="n">
        <v>2481</v>
      </c>
      <c r="D37" s="5" t="n">
        <v>3137</v>
      </c>
      <c r="E37" s="5" t="n">
        <v>7368</v>
      </c>
      <c r="F37" s="5" t="n">
        <v>9953</v>
      </c>
    </row>
    <row r="38" spans="1:6">
      <c r="A38" s="4" t="s">
        <v>436</v>
      </c>
    </row>
    <row r="39" spans="1:6">
      <c r="A39" s="3" t="s">
        <v>424</v>
      </c>
    </row>
    <row r="40" spans="1:6">
      <c r="A40" s="4" t="s">
        <v>425</v>
      </c>
      <c r="C40" s="5" t="n">
        <v>17611</v>
      </c>
      <c r="D40" s="5" t="n">
        <v>17188</v>
      </c>
      <c r="E40" s="5" t="n">
        <v>49319</v>
      </c>
      <c r="F40" s="5" t="n">
        <v>49882</v>
      </c>
    </row>
    <row r="41" spans="1:6">
      <c r="A41" s="4" t="s">
        <v>437</v>
      </c>
    </row>
    <row r="42" spans="1:6">
      <c r="A42" s="3" t="s">
        <v>424</v>
      </c>
    </row>
    <row r="43" spans="1:6">
      <c r="A43" s="4" t="s">
        <v>425</v>
      </c>
      <c r="C43" s="7" t="n">
        <v>-442</v>
      </c>
      <c r="D43" s="7" t="n">
        <v>-742</v>
      </c>
      <c r="E43" s="7" t="n">
        <v>-1412</v>
      </c>
      <c r="F43" s="7" t="n">
        <v>-2087</v>
      </c>
    </row>
    <row r="44" spans="1:6"/>
    <row r="45" spans="1:6">
      <c r="A45" s="4" t="s">
        <v>28</v>
      </c>
      <c r="B45" s="4" t="s">
        <v>60</v>
      </c>
    </row>
  </sheetData>
  <mergeCells count="5">
    <mergeCell ref="A1:B2"/>
    <mergeCell ref="C1:D1"/>
    <mergeCell ref="E1:F1"/>
    <mergeCell ref="A44:E44"/>
    <mergeCell ref="B45:E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69"/>
    <col customWidth="1" max="3" min="3" width="15"/>
    <col customWidth="1" max="4" min="4" width="14"/>
    <col customWidth="1" max="5" min="5" width="15"/>
    <col customWidth="1" max="6" min="6" width="14"/>
    <col customWidth="1" max="7" min="7" width="14"/>
  </cols>
  <sheetData>
    <row r="1" spans="1:7">
      <c r="A1" s="1" t="s">
        <v>438</v>
      </c>
      <c r="C1" s="2" t="s">
        <v>24</v>
      </c>
      <c r="E1" s="2" t="s">
        <v>1</v>
      </c>
    </row>
    <row r="2" spans="1:7">
      <c r="C2" s="2" t="s">
        <v>25</v>
      </c>
      <c r="D2" s="2" t="s">
        <v>26</v>
      </c>
      <c r="E2" s="2" t="s">
        <v>25</v>
      </c>
      <c r="F2" s="2" t="s">
        <v>26</v>
      </c>
      <c r="G2" s="2" t="s">
        <v>62</v>
      </c>
    </row>
    <row r="3" spans="1:7">
      <c r="A3" s="3" t="s">
        <v>439</v>
      </c>
    </row>
    <row r="4" spans="1:7">
      <c r="A4" s="4" t="s">
        <v>440</v>
      </c>
      <c r="B4" s="4" t="s">
        <v>28</v>
      </c>
      <c r="C4" s="7" t="n">
        <v>231340</v>
      </c>
      <c r="D4" s="7" t="n">
        <v>241255</v>
      </c>
      <c r="E4" s="7" t="n">
        <v>684020</v>
      </c>
      <c r="F4" s="7" t="n">
        <v>728663</v>
      </c>
    </row>
    <row r="5" spans="1:7">
      <c r="A5" s="4" t="s">
        <v>441</v>
      </c>
    </row>
    <row r="6" spans="1:7">
      <c r="A6" s="3" t="s">
        <v>439</v>
      </c>
    </row>
    <row r="7" spans="1:7">
      <c r="A7" s="4" t="s">
        <v>440</v>
      </c>
      <c r="C7" s="7" t="n">
        <v>33500</v>
      </c>
      <c r="D7" s="7" t="n">
        <v>50900</v>
      </c>
      <c r="E7" s="7" t="n">
        <v>113300</v>
      </c>
      <c r="F7" s="7" t="n">
        <v>159900</v>
      </c>
    </row>
    <row r="8" spans="1:7">
      <c r="A8" s="4" t="s">
        <v>442</v>
      </c>
      <c r="C8" s="4" t="s">
        <v>443</v>
      </c>
      <c r="D8" s="4" t="s">
        <v>444</v>
      </c>
      <c r="E8" s="4" t="s">
        <v>445</v>
      </c>
      <c r="F8" s="4" t="s">
        <v>446</v>
      </c>
    </row>
    <row r="9" spans="1:7">
      <c r="A9" s="4" t="s">
        <v>447</v>
      </c>
      <c r="C9" s="7" t="n">
        <v>11400</v>
      </c>
      <c r="E9" s="7" t="n">
        <v>11400</v>
      </c>
      <c r="G9" s="7" t="n">
        <v>24300</v>
      </c>
    </row>
    <row r="10" spans="1:7">
      <c r="A10" s="4" t="s">
        <v>448</v>
      </c>
    </row>
    <row r="11" spans="1:7">
      <c r="A11" s="3" t="s">
        <v>439</v>
      </c>
    </row>
    <row r="12" spans="1:7">
      <c r="A12" s="4" t="s">
        <v>440</v>
      </c>
      <c r="C12" s="7" t="n">
        <v>35100</v>
      </c>
      <c r="D12" s="7" t="n">
        <v>32800</v>
      </c>
      <c r="E12" s="7" t="n">
        <v>103000</v>
      </c>
      <c r="F12" s="7" t="n">
        <v>100200</v>
      </c>
    </row>
    <row r="13" spans="1:7">
      <c r="A13" s="4" t="s">
        <v>442</v>
      </c>
      <c r="C13" s="4" t="s">
        <v>449</v>
      </c>
      <c r="D13" s="4" t="s">
        <v>450</v>
      </c>
      <c r="E13" s="4" t="s">
        <v>451</v>
      </c>
      <c r="F13" s="4" t="s">
        <v>452</v>
      </c>
    </row>
    <row r="14" spans="1:7">
      <c r="A14" s="4" t="s">
        <v>447</v>
      </c>
      <c r="C14" s="7" t="n">
        <v>16300</v>
      </c>
      <c r="E14" s="7" t="n">
        <v>16300</v>
      </c>
      <c r="G14" s="5" t="n">
        <v>10900</v>
      </c>
    </row>
    <row r="15" spans="1:7">
      <c r="A15" s="4" t="s">
        <v>453</v>
      </c>
    </row>
    <row r="16" spans="1:7">
      <c r="A16" s="3" t="s">
        <v>439</v>
      </c>
    </row>
    <row r="17" spans="1:7">
      <c r="A17" s="4" t="s">
        <v>440</v>
      </c>
      <c r="C17" s="7" t="n">
        <v>33100</v>
      </c>
      <c r="D17" s="7" t="n">
        <v>30200</v>
      </c>
      <c r="E17" s="7" t="n">
        <v>94900</v>
      </c>
      <c r="F17" s="7" t="n">
        <v>89500</v>
      </c>
    </row>
    <row r="18" spans="1:7">
      <c r="A18" s="4" t="s">
        <v>442</v>
      </c>
      <c r="C18" s="4" t="s">
        <v>454</v>
      </c>
      <c r="D18" s="4" t="s">
        <v>455</v>
      </c>
      <c r="E18" s="4" t="s">
        <v>456</v>
      </c>
      <c r="F18" s="4" t="s">
        <v>457</v>
      </c>
    </row>
    <row r="19" spans="1:7">
      <c r="A19" s="4" t="s">
        <v>447</v>
      </c>
      <c r="C19" s="7" t="n">
        <v>16900</v>
      </c>
      <c r="E19" s="7" t="n">
        <v>16900</v>
      </c>
      <c r="G19" s="7" t="n">
        <v>17800</v>
      </c>
    </row>
    <row r="20" spans="1:7">
      <c r="A20" s="4" t="s">
        <v>458</v>
      </c>
    </row>
    <row r="21" spans="1:7">
      <c r="A21" s="3" t="s">
        <v>439</v>
      </c>
    </row>
    <row r="22" spans="1:7">
      <c r="A22" s="4" t="s">
        <v>459</v>
      </c>
      <c r="C22" s="4" t="s">
        <v>460</v>
      </c>
      <c r="E22" s="4" t="s">
        <v>460</v>
      </c>
    </row>
    <row r="23" spans="1:7">
      <c r="A23" s="4" t="s">
        <v>461</v>
      </c>
    </row>
    <row r="24" spans="1:7">
      <c r="A24" s="3" t="s">
        <v>439</v>
      </c>
    </row>
    <row r="25" spans="1:7">
      <c r="A25" s="4" t="s">
        <v>459</v>
      </c>
      <c r="C25" s="4" t="s">
        <v>460</v>
      </c>
      <c r="E25" s="4" t="s">
        <v>460</v>
      </c>
    </row>
    <row r="26" spans="1:7">
      <c r="A26" s="4" t="s">
        <v>462</v>
      </c>
    </row>
    <row r="27" spans="1:7">
      <c r="A27" s="3" t="s">
        <v>439</v>
      </c>
    </row>
    <row r="28" spans="1:7">
      <c r="A28" s="4" t="s">
        <v>459</v>
      </c>
      <c r="C28" s="4" t="s">
        <v>460</v>
      </c>
      <c r="E28" s="4" t="s">
        <v>460</v>
      </c>
    </row>
    <row r="29" spans="1:7"/>
    <row r="30" spans="1:7">
      <c r="A30" s="4" t="s">
        <v>28</v>
      </c>
      <c r="B30" s="4" t="s">
        <v>60</v>
      </c>
    </row>
  </sheetData>
  <mergeCells count="5">
    <mergeCell ref="A1:B2"/>
    <mergeCell ref="C1:D1"/>
    <mergeCell ref="E1:F1"/>
    <mergeCell ref="A29:F29"/>
    <mergeCell ref="B30:F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5</v>
      </c>
      <c r="C2" s="2" t="s">
        <v>26</v>
      </c>
    </row>
    <row r="3" spans="1:3">
      <c r="A3" s="3" t="s">
        <v>118</v>
      </c>
    </row>
    <row r="4" spans="1:3">
      <c r="A4" s="4" t="s">
        <v>119</v>
      </c>
      <c r="B4" s="7" t="n">
        <v>123865</v>
      </c>
      <c r="C4" s="7" t="n">
        <v>-105381</v>
      </c>
    </row>
    <row r="5" spans="1:3">
      <c r="A5" s="3" t="s">
        <v>120</v>
      </c>
    </row>
    <row r="6" spans="1:3">
      <c r="A6" s="4" t="s">
        <v>121</v>
      </c>
      <c r="B6" s="5" t="n">
        <v>10818</v>
      </c>
      <c r="C6" s="5" t="n">
        <v>11133</v>
      </c>
    </row>
    <row r="7" spans="1:3">
      <c r="A7" s="4" t="s">
        <v>122</v>
      </c>
      <c r="B7" s="5" t="n">
        <v>1354</v>
      </c>
      <c r="C7" s="5" t="n">
        <v>78</v>
      </c>
    </row>
    <row r="8" spans="1:3">
      <c r="A8" s="4" t="s">
        <v>123</v>
      </c>
      <c r="B8" s="5" t="n">
        <v>-807</v>
      </c>
      <c r="C8" s="5" t="n">
        <v>-5461</v>
      </c>
    </row>
    <row r="9" spans="1:3">
      <c r="A9" s="4" t="s">
        <v>124</v>
      </c>
      <c r="B9" s="5" t="n">
        <v>-9064</v>
      </c>
      <c r="C9" s="5" t="n">
        <v>5533</v>
      </c>
    </row>
    <row r="10" spans="1:3">
      <c r="A10" s="4" t="s">
        <v>125</v>
      </c>
      <c r="B10" s="5" t="n">
        <v>6725</v>
      </c>
      <c r="C10" s="5" t="n">
        <v>5334</v>
      </c>
    </row>
    <row r="11" spans="1:3">
      <c r="A11" s="4" t="s">
        <v>126</v>
      </c>
      <c r="B11" s="5" t="n">
        <v>-695</v>
      </c>
      <c r="C11" s="5" t="n">
        <v>-2159</v>
      </c>
    </row>
    <row r="12" spans="1:3">
      <c r="A12" s="3" t="s">
        <v>127</v>
      </c>
    </row>
    <row r="13" spans="1:3">
      <c r="A13" s="4" t="s">
        <v>128</v>
      </c>
      <c r="B13" s="5" t="n">
        <v>6933</v>
      </c>
      <c r="C13" s="5" t="n">
        <v>18301</v>
      </c>
    </row>
    <row r="14" spans="1:3">
      <c r="A14" s="4" t="s">
        <v>68</v>
      </c>
      <c r="B14" s="5" t="n">
        <v>-2025</v>
      </c>
      <c r="C14" s="5" t="n">
        <v>9845</v>
      </c>
    </row>
    <row r="15" spans="1:3">
      <c r="A15" s="4" t="s">
        <v>129</v>
      </c>
      <c r="B15" s="5" t="n">
        <v>6089</v>
      </c>
      <c r="C15" s="5" t="n">
        <v>50845</v>
      </c>
    </row>
    <row r="16" spans="1:3">
      <c r="A16" s="4" t="s">
        <v>82</v>
      </c>
      <c r="B16" s="5" t="n">
        <v>-4537</v>
      </c>
      <c r="C16" s="5" t="n">
        <v>-4429</v>
      </c>
    </row>
    <row r="17" spans="1:3">
      <c r="A17" s="4" t="s">
        <v>130</v>
      </c>
      <c r="B17" s="5" t="n">
        <v>138656</v>
      </c>
      <c r="C17" s="5" t="n">
        <v>-16361</v>
      </c>
    </row>
    <row r="18" spans="1:3">
      <c r="A18" s="3" t="s">
        <v>131</v>
      </c>
    </row>
    <row r="19" spans="1:3">
      <c r="A19" s="4" t="s">
        <v>132</v>
      </c>
      <c r="B19" s="5" t="n">
        <v>-6622</v>
      </c>
      <c r="C19" s="5" t="n">
        <v>-15368</v>
      </c>
    </row>
    <row r="20" spans="1:3">
      <c r="A20" s="4" t="s">
        <v>133</v>
      </c>
      <c r="B20" s="5" t="n">
        <v>204</v>
      </c>
      <c r="C20" s="5" t="n">
        <v>228</v>
      </c>
    </row>
    <row r="21" spans="1:3">
      <c r="A21" s="4" t="s">
        <v>134</v>
      </c>
      <c r="B21" s="5" t="n">
        <v>-183198</v>
      </c>
      <c r="C21" s="5" t="n">
        <v>-127303</v>
      </c>
    </row>
    <row r="22" spans="1:3">
      <c r="A22" s="4" t="s">
        <v>135</v>
      </c>
      <c r="B22" s="5" t="n">
        <v>-1545</v>
      </c>
      <c r="C22" s="5" t="n">
        <v>-223836</v>
      </c>
    </row>
    <row r="23" spans="1:3">
      <c r="A23" s="4" t="s">
        <v>136</v>
      </c>
      <c r="B23" s="5" t="n">
        <v>167254</v>
      </c>
      <c r="C23" s="5" t="n">
        <v>242026</v>
      </c>
    </row>
    <row r="24" spans="1:3">
      <c r="A24" s="4" t="s">
        <v>137</v>
      </c>
      <c r="B24" s="5" t="n">
        <v>7644</v>
      </c>
      <c r="C24" s="5" t="n">
        <v>620178</v>
      </c>
    </row>
    <row r="25" spans="1:3">
      <c r="A25" s="4" t="s">
        <v>138</v>
      </c>
      <c r="B25" s="5" t="n">
        <v>-16263</v>
      </c>
      <c r="C25" s="5" t="n">
        <v>495925</v>
      </c>
    </row>
    <row r="26" spans="1:3">
      <c r="A26" s="3" t="s">
        <v>139</v>
      </c>
    </row>
    <row r="27" spans="1:3">
      <c r="A27" s="4" t="s">
        <v>140</v>
      </c>
      <c r="C27" s="5" t="n">
        <v>168</v>
      </c>
    </row>
    <row r="28" spans="1:3">
      <c r="A28" s="4" t="s">
        <v>141</v>
      </c>
      <c r="C28" s="5" t="n">
        <v>540250</v>
      </c>
    </row>
    <row r="29" spans="1:3">
      <c r="A29" s="4" t="s">
        <v>142</v>
      </c>
      <c r="B29" s="5" t="n">
        <v>-111250</v>
      </c>
      <c r="C29" s="5" t="n">
        <v>-190000</v>
      </c>
    </row>
    <row r="30" spans="1:3">
      <c r="A30" s="4" t="s">
        <v>143</v>
      </c>
      <c r="C30" s="5" t="n">
        <v>-1026</v>
      </c>
    </row>
    <row r="31" spans="1:3">
      <c r="A31" s="4" t="s">
        <v>144</v>
      </c>
      <c r="C31" s="5" t="n">
        <v>-1261500</v>
      </c>
    </row>
    <row r="32" spans="1:3">
      <c r="A32" s="4" t="s">
        <v>145</v>
      </c>
      <c r="B32" s="5" t="n">
        <v>-16078</v>
      </c>
    </row>
    <row r="33" spans="1:3">
      <c r="A33" s="4" t="s">
        <v>146</v>
      </c>
      <c r="B33" s="5" t="n">
        <v>-127328</v>
      </c>
      <c r="C33" s="5" t="n">
        <v>-912108</v>
      </c>
    </row>
    <row r="34" spans="1:3">
      <c r="A34" s="4" t="s">
        <v>147</v>
      </c>
      <c r="B34" s="5" t="n">
        <v>2020</v>
      </c>
      <c r="C34" s="5" t="n">
        <v>-2711</v>
      </c>
    </row>
    <row r="35" spans="1:3">
      <c r="A35" s="4" t="s">
        <v>148</v>
      </c>
      <c r="B35" s="5" t="n">
        <v>-2915</v>
      </c>
      <c r="C35" s="5" t="n">
        <v>-435255</v>
      </c>
    </row>
    <row r="36" spans="1:3">
      <c r="A36" s="4" t="s">
        <v>149</v>
      </c>
      <c r="B36" s="5" t="n">
        <v>78332</v>
      </c>
      <c r="C36" s="5" t="n">
        <v>500499</v>
      </c>
    </row>
    <row r="37" spans="1:3">
      <c r="A37" s="4" t="s">
        <v>150</v>
      </c>
      <c r="B37" s="5" t="n">
        <v>75417</v>
      </c>
      <c r="C37" s="5" t="n">
        <v>65244</v>
      </c>
    </row>
    <row r="38" spans="1:3">
      <c r="A38" s="3" t="s">
        <v>151</v>
      </c>
    </row>
    <row r="39" spans="1:3">
      <c r="A39" s="4" t="s">
        <v>152</v>
      </c>
      <c r="B39" s="5" t="n">
        <v>28732</v>
      </c>
      <c r="C39" s="5" t="n">
        <v>263332</v>
      </c>
    </row>
    <row r="40" spans="1:3">
      <c r="A40" s="4" t="s">
        <v>153</v>
      </c>
      <c r="B40" s="7" t="n">
        <v>10433</v>
      </c>
      <c r="C40" s="7" t="n">
        <v>13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63</v>
      </c>
      <c r="C1" s="2" t="s">
        <v>24</v>
      </c>
      <c r="E1" s="2" t="s">
        <v>1</v>
      </c>
    </row>
    <row r="2" spans="1:7">
      <c r="C2" s="2" t="s">
        <v>25</v>
      </c>
      <c r="D2" s="2" t="s">
        <v>26</v>
      </c>
      <c r="E2" s="2" t="s">
        <v>25</v>
      </c>
      <c r="F2" s="2" t="s">
        <v>26</v>
      </c>
      <c r="G2" s="2" t="s">
        <v>62</v>
      </c>
    </row>
    <row r="3" spans="1:7">
      <c r="A3" s="3" t="s">
        <v>464</v>
      </c>
    </row>
    <row r="4" spans="1:7">
      <c r="A4" s="4" t="s">
        <v>27</v>
      </c>
      <c r="B4" s="4" t="s">
        <v>28</v>
      </c>
      <c r="C4" s="7" t="n">
        <v>231340</v>
      </c>
      <c r="D4" s="7" t="n">
        <v>241255</v>
      </c>
      <c r="E4" s="7" t="n">
        <v>684020</v>
      </c>
      <c r="F4" s="7" t="n">
        <v>728663</v>
      </c>
    </row>
    <row r="5" spans="1:7">
      <c r="A5" s="4" t="s">
        <v>465</v>
      </c>
      <c r="B5" s="4" t="s">
        <v>466</v>
      </c>
      <c r="C5" s="5" t="n">
        <v>106006</v>
      </c>
      <c r="E5" s="5" t="n">
        <v>106006</v>
      </c>
      <c r="G5" s="7" t="n">
        <v>107382</v>
      </c>
    </row>
    <row r="6" spans="1:7">
      <c r="A6" s="4" t="s">
        <v>467</v>
      </c>
    </row>
    <row r="7" spans="1:7">
      <c r="A7" s="3" t="s">
        <v>464</v>
      </c>
    </row>
    <row r="8" spans="1:7">
      <c r="A8" s="4" t="s">
        <v>27</v>
      </c>
      <c r="B8" s="4" t="s">
        <v>468</v>
      </c>
      <c r="C8" s="5" t="n">
        <v>203753</v>
      </c>
      <c r="D8" s="5" t="n">
        <v>215451</v>
      </c>
      <c r="E8" s="5" t="n">
        <v>610702</v>
      </c>
      <c r="F8" s="5" t="n">
        <v>650891</v>
      </c>
    </row>
    <row r="9" spans="1:7">
      <c r="A9" s="4" t="s">
        <v>465</v>
      </c>
      <c r="B9" s="4" t="s">
        <v>469</v>
      </c>
      <c r="C9" s="5" t="n">
        <v>3444</v>
      </c>
      <c r="E9" s="5" t="n">
        <v>3444</v>
      </c>
      <c r="G9" s="5" t="n">
        <v>3307</v>
      </c>
    </row>
    <row r="10" spans="1:7">
      <c r="A10" s="4" t="s">
        <v>470</v>
      </c>
    </row>
    <row r="11" spans="1:7">
      <c r="A11" s="3" t="s">
        <v>464</v>
      </c>
    </row>
    <row r="12" spans="1:7">
      <c r="A12" s="4" t="s">
        <v>27</v>
      </c>
      <c r="B12" s="4" t="s">
        <v>28</v>
      </c>
      <c r="C12" s="5" t="n">
        <v>877</v>
      </c>
      <c r="D12" s="5" t="n">
        <v>1253</v>
      </c>
      <c r="E12" s="5" t="n">
        <v>3091</v>
      </c>
      <c r="F12" s="5" t="n">
        <v>4314</v>
      </c>
    </row>
    <row r="13" spans="1:7">
      <c r="A13" s="4" t="s">
        <v>465</v>
      </c>
      <c r="B13" s="4" t="s">
        <v>466</v>
      </c>
      <c r="C13" s="5" t="n">
        <v>99943</v>
      </c>
      <c r="E13" s="5" t="n">
        <v>99943</v>
      </c>
      <c r="G13" s="5" t="n">
        <v>102638</v>
      </c>
    </row>
    <row r="14" spans="1:7">
      <c r="A14" s="4" t="s">
        <v>471</v>
      </c>
    </row>
    <row r="15" spans="1:7">
      <c r="A15" s="3" t="s">
        <v>464</v>
      </c>
    </row>
    <row r="16" spans="1:7">
      <c r="A16" s="4" t="s">
        <v>27</v>
      </c>
      <c r="B16" s="4" t="s">
        <v>472</v>
      </c>
      <c r="C16" s="5" t="n">
        <v>26047</v>
      </c>
      <c r="D16" s="5" t="n">
        <v>23909</v>
      </c>
      <c r="E16" s="5" t="n">
        <v>68300</v>
      </c>
      <c r="F16" s="5" t="n">
        <v>71620</v>
      </c>
    </row>
    <row r="17" spans="1:7">
      <c r="A17" s="4" t="s">
        <v>465</v>
      </c>
      <c r="B17" s="4" t="s">
        <v>473</v>
      </c>
      <c r="C17" s="5" t="n">
        <v>1974</v>
      </c>
      <c r="E17" s="5" t="n">
        <v>1974</v>
      </c>
      <c r="G17" s="5" t="n">
        <v>632</v>
      </c>
    </row>
    <row r="18" spans="1:7">
      <c r="A18" s="4" t="s">
        <v>474</v>
      </c>
    </row>
    <row r="19" spans="1:7">
      <c r="A19" s="3" t="s">
        <v>464</v>
      </c>
    </row>
    <row r="20" spans="1:7">
      <c r="A20" s="4" t="s">
        <v>27</v>
      </c>
      <c r="B20" s="4" t="s">
        <v>28</v>
      </c>
      <c r="C20" s="5" t="n">
        <v>663</v>
      </c>
      <c r="D20" s="7" t="n">
        <v>642</v>
      </c>
      <c r="E20" s="5" t="n">
        <v>1927</v>
      </c>
      <c r="F20" s="7" t="n">
        <v>1838</v>
      </c>
    </row>
    <row r="21" spans="1:7">
      <c r="A21" s="4" t="s">
        <v>465</v>
      </c>
      <c r="B21" s="4" t="s">
        <v>466</v>
      </c>
      <c r="C21" s="7" t="n">
        <v>645</v>
      </c>
      <c r="E21" s="7" t="n">
        <v>645</v>
      </c>
      <c r="G21" s="7" t="n">
        <v>805</v>
      </c>
    </row>
    <row r="22" spans="1:7"/>
    <row r="23" spans="1:7">
      <c r="A23" s="4" t="s">
        <v>28</v>
      </c>
      <c r="B23" s="4" t="s">
        <v>60</v>
      </c>
    </row>
    <row r="24" spans="1:7">
      <c r="A24" s="4" t="s">
        <v>466</v>
      </c>
      <c r="B24" s="4" t="s">
        <v>475</v>
      </c>
    </row>
    <row r="25" spans="1:7">
      <c r="A25" s="4" t="s">
        <v>476</v>
      </c>
      <c r="B25" s="4" t="s">
        <v>477</v>
      </c>
    </row>
    <row r="26" spans="1:7">
      <c r="A26" s="4" t="s">
        <v>478</v>
      </c>
      <c r="B26" s="4" t="s">
        <v>479</v>
      </c>
    </row>
  </sheetData>
  <mergeCells count="8">
    <mergeCell ref="A1:B2"/>
    <mergeCell ref="C1:D1"/>
    <mergeCell ref="E1:F1"/>
    <mergeCell ref="A22:F22"/>
    <mergeCell ref="B23:F23"/>
    <mergeCell ref="B24:F24"/>
    <mergeCell ref="B25:F25"/>
    <mergeCell ref="B26:F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80</v>
      </c>
      <c r="B1" s="2" t="s">
        <v>24</v>
      </c>
      <c r="E1" s="2" t="s">
        <v>1</v>
      </c>
      <c r="G1" s="2" t="s">
        <v>311</v>
      </c>
    </row>
    <row r="2" spans="1:7">
      <c r="B2" s="2" t="s">
        <v>25</v>
      </c>
      <c r="C2" s="2" t="s">
        <v>481</v>
      </c>
      <c r="D2" s="2" t="s">
        <v>26</v>
      </c>
      <c r="E2" s="2" t="s">
        <v>25</v>
      </c>
      <c r="F2" s="2" t="s">
        <v>26</v>
      </c>
      <c r="G2" s="2" t="s">
        <v>62</v>
      </c>
    </row>
    <row r="3" spans="1:7">
      <c r="A3" s="3" t="s">
        <v>482</v>
      </c>
    </row>
    <row r="4" spans="1:7">
      <c r="A4" s="4" t="s">
        <v>483</v>
      </c>
      <c r="B4" s="4" t="s">
        <v>484</v>
      </c>
      <c r="D4" s="4" t="s">
        <v>484</v>
      </c>
      <c r="E4" s="4" t="s">
        <v>484</v>
      </c>
      <c r="F4" s="4" t="s">
        <v>484</v>
      </c>
    </row>
    <row r="5" spans="1:7">
      <c r="A5" s="4" t="s">
        <v>485</v>
      </c>
      <c r="B5" s="7" t="n">
        <v>190</v>
      </c>
      <c r="D5" s="7" t="n">
        <v>80</v>
      </c>
      <c r="E5" s="7" t="n">
        <v>470</v>
      </c>
      <c r="F5" s="7" t="n">
        <v>120</v>
      </c>
    </row>
    <row r="6" spans="1:7">
      <c r="A6" s="4" t="s">
        <v>486</v>
      </c>
      <c r="B6" s="5" t="n">
        <v>1980</v>
      </c>
      <c r="E6" s="5" t="n">
        <v>1980</v>
      </c>
      <c r="G6" s="7" t="n">
        <v>1450</v>
      </c>
    </row>
    <row r="7" spans="1:7">
      <c r="A7" s="4" t="s">
        <v>487</v>
      </c>
      <c r="B7" s="5" t="n">
        <v>76990</v>
      </c>
      <c r="E7" s="5" t="n">
        <v>76990</v>
      </c>
      <c r="G7" s="5" t="n">
        <v>68510</v>
      </c>
    </row>
    <row r="8" spans="1:7">
      <c r="A8" s="4" t="s">
        <v>488</v>
      </c>
      <c r="B8" s="5" t="n">
        <v>43200</v>
      </c>
      <c r="E8" s="5" t="n">
        <v>43200</v>
      </c>
      <c r="G8" s="5" t="n">
        <v>41410</v>
      </c>
    </row>
    <row r="9" spans="1:7">
      <c r="A9" s="4" t="s">
        <v>489</v>
      </c>
      <c r="E9" s="5" t="n">
        <v>1660</v>
      </c>
    </row>
    <row r="10" spans="1:7">
      <c r="A10" s="4" t="s">
        <v>490</v>
      </c>
      <c r="B10" s="5" t="n">
        <v>-4130</v>
      </c>
      <c r="E10" s="5" t="n">
        <v>-4130</v>
      </c>
    </row>
    <row r="11" spans="1:7">
      <c r="A11" s="4" t="s">
        <v>491</v>
      </c>
      <c r="D11" s="7" t="n">
        <v>270600</v>
      </c>
    </row>
    <row r="12" spans="1:7">
      <c r="A12" s="4" t="s">
        <v>492</v>
      </c>
      <c r="D12" s="7" t="n">
        <v>15</v>
      </c>
    </row>
    <row r="13" spans="1:7">
      <c r="A13" s="4" t="s">
        <v>493</v>
      </c>
      <c r="D13" s="7" t="n">
        <v>210000</v>
      </c>
    </row>
    <row r="14" spans="1:7">
      <c r="A14" s="4" t="s">
        <v>494</v>
      </c>
      <c r="D14" s="7" t="n">
        <v>1030000</v>
      </c>
    </row>
    <row r="15" spans="1:7">
      <c r="A15" s="4" t="s">
        <v>495</v>
      </c>
      <c r="B15" s="5" t="n">
        <v>30900</v>
      </c>
      <c r="E15" s="5" t="n">
        <v>30900</v>
      </c>
    </row>
    <row r="16" spans="1:7">
      <c r="A16" s="4" t="s">
        <v>496</v>
      </c>
      <c r="B16" s="5" t="n">
        <v>400</v>
      </c>
      <c r="E16" s="5" t="n">
        <v>400</v>
      </c>
      <c r="G16" s="5" t="n">
        <v>400</v>
      </c>
    </row>
    <row r="17" spans="1:7">
      <c r="A17" s="4" t="s">
        <v>497</v>
      </c>
      <c r="B17" s="5" t="n">
        <v>300</v>
      </c>
      <c r="E17" s="7" t="n">
        <v>300</v>
      </c>
      <c r="G17" s="7" t="n">
        <v>300</v>
      </c>
    </row>
    <row r="18" spans="1:7">
      <c r="A18" s="4" t="s">
        <v>241</v>
      </c>
    </row>
    <row r="19" spans="1:7">
      <c r="A19" s="3" t="s">
        <v>482</v>
      </c>
    </row>
    <row r="20" spans="1:7">
      <c r="A20" s="4" t="s">
        <v>498</v>
      </c>
      <c r="C20" s="7" t="n">
        <v>2920</v>
      </c>
    </row>
    <row r="21" spans="1:7">
      <c r="A21" s="4" t="s">
        <v>499</v>
      </c>
      <c r="E21" s="4" t="s">
        <v>500</v>
      </c>
      <c r="G21" s="4" t="s">
        <v>501</v>
      </c>
    </row>
    <row r="22" spans="1:7">
      <c r="A22" s="4" t="s">
        <v>502</v>
      </c>
      <c r="B22" s="5" t="n">
        <v>39940</v>
      </c>
      <c r="E22" s="7" t="n">
        <v>39940</v>
      </c>
    </row>
    <row r="23" spans="1:7">
      <c r="A23" s="4" t="s">
        <v>503</v>
      </c>
      <c r="B23" s="5" t="n">
        <v>2450</v>
      </c>
      <c r="E23" s="5" t="n">
        <v>2450</v>
      </c>
    </row>
    <row r="24" spans="1:7">
      <c r="A24" s="4" t="s">
        <v>504</v>
      </c>
    </row>
    <row r="25" spans="1:7">
      <c r="A25" s="3" t="s">
        <v>482</v>
      </c>
    </row>
    <row r="26" spans="1:7">
      <c r="A26" s="4" t="s">
        <v>505</v>
      </c>
      <c r="B26" s="5" t="n">
        <v>6260</v>
      </c>
    </row>
    <row r="27" spans="1:7">
      <c r="A27" s="4" t="s">
        <v>487</v>
      </c>
      <c r="B27" s="5" t="n">
        <v>6790</v>
      </c>
      <c r="E27" s="5" t="n">
        <v>6790</v>
      </c>
    </row>
    <row r="28" spans="1:7">
      <c r="A28" s="4" t="s">
        <v>506</v>
      </c>
    </row>
    <row r="29" spans="1:7">
      <c r="A29" s="3" t="s">
        <v>482</v>
      </c>
    </row>
    <row r="30" spans="1:7">
      <c r="A30" s="4" t="s">
        <v>487</v>
      </c>
      <c r="B30" s="5" t="n">
        <v>53580</v>
      </c>
      <c r="E30" s="5" t="n">
        <v>53580</v>
      </c>
    </row>
    <row r="31" spans="1:7">
      <c r="A31" s="4" t="s">
        <v>507</v>
      </c>
      <c r="B31" s="7" t="n">
        <v>15410</v>
      </c>
      <c r="E31" s="7" t="n">
        <v>1541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4</v>
      </c>
      <c r="D1" s="2" t="s">
        <v>1</v>
      </c>
    </row>
    <row r="2" spans="1:5">
      <c r="B2" s="2" t="s">
        <v>25</v>
      </c>
      <c r="C2" s="2" t="s">
        <v>26</v>
      </c>
      <c r="D2" s="2" t="s">
        <v>25</v>
      </c>
      <c r="E2" s="2" t="s">
        <v>26</v>
      </c>
    </row>
    <row r="3" spans="1:5">
      <c r="A3" s="3" t="s">
        <v>509</v>
      </c>
    </row>
    <row r="4" spans="1:5">
      <c r="A4" s="4" t="s">
        <v>483</v>
      </c>
      <c r="B4" s="4" t="s">
        <v>484</v>
      </c>
      <c r="C4" s="4" t="s">
        <v>484</v>
      </c>
      <c r="D4" s="4" t="s">
        <v>484</v>
      </c>
      <c r="E4" s="4" t="s">
        <v>484</v>
      </c>
    </row>
    <row r="5" spans="1:5">
      <c r="A5" s="4" t="s">
        <v>510</v>
      </c>
      <c r="B5" s="4" t="s">
        <v>511</v>
      </c>
      <c r="C5" s="4" t="s">
        <v>512</v>
      </c>
      <c r="D5" s="4" t="s">
        <v>513</v>
      </c>
      <c r="E5" s="4" t="s">
        <v>514</v>
      </c>
    </row>
    <row r="6" spans="1:5">
      <c r="A6" s="4" t="s">
        <v>515</v>
      </c>
      <c r="B6" s="4" t="s">
        <v>516</v>
      </c>
      <c r="C6" s="4" t="s">
        <v>517</v>
      </c>
      <c r="D6" s="4" t="s">
        <v>516</v>
      </c>
      <c r="E6" s="4" t="s">
        <v>517</v>
      </c>
    </row>
    <row r="7" spans="1:5">
      <c r="A7" s="4" t="s">
        <v>518</v>
      </c>
      <c r="B7" s="4" t="s">
        <v>519</v>
      </c>
      <c r="C7" s="4" t="s">
        <v>520</v>
      </c>
      <c r="D7" s="4" t="s">
        <v>521</v>
      </c>
      <c r="E7" s="4" t="s">
        <v>522</v>
      </c>
    </row>
    <row r="8" spans="1:5">
      <c r="A8" s="4" t="s">
        <v>523</v>
      </c>
      <c r="E8" s="4" t="s">
        <v>524</v>
      </c>
    </row>
    <row r="9" spans="1:5">
      <c r="A9" s="4" t="s">
        <v>525</v>
      </c>
      <c r="D9" s="4" t="s">
        <v>526</v>
      </c>
    </row>
    <row r="10" spans="1:5">
      <c r="A10" s="4" t="s">
        <v>527</v>
      </c>
      <c r="D10" s="4" t="s">
        <v>528</v>
      </c>
    </row>
    <row r="11" spans="1:5">
      <c r="A11" s="4" t="s">
        <v>529</v>
      </c>
      <c r="B11" s="4" t="s">
        <v>530</v>
      </c>
      <c r="C11" s="4" t="s">
        <v>531</v>
      </c>
      <c r="D11" s="4" t="s">
        <v>532</v>
      </c>
      <c r="E11" s="4" t="s">
        <v>533</v>
      </c>
    </row>
    <row r="12" spans="1:5">
      <c r="A12" s="4" t="s">
        <v>534</v>
      </c>
      <c r="B12" s="4" t="s">
        <v>535</v>
      </c>
      <c r="C12" s="4" t="s">
        <v>536</v>
      </c>
      <c r="D12" s="4" t="s">
        <v>537</v>
      </c>
      <c r="E12" s="4" t="s">
        <v>5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08</v>
      </c>
    </row>
    <row r="2" spans="1:2">
      <c r="A2" s="3" t="s">
        <v>540</v>
      </c>
    </row>
    <row r="3" spans="1:2">
      <c r="A3" s="4" t="s">
        <v>541</v>
      </c>
      <c r="B3" s="7" t="n">
        <v>42390</v>
      </c>
    </row>
    <row r="4" spans="1:2">
      <c r="A4" s="4" t="s">
        <v>542</v>
      </c>
      <c r="B4" s="5" t="n">
        <v>-2450</v>
      </c>
    </row>
    <row r="5" spans="1:2">
      <c r="A5" s="4" t="s">
        <v>543</v>
      </c>
      <c r="B5" s="5" t="n">
        <v>39940</v>
      </c>
    </row>
    <row r="6" spans="1:2">
      <c r="A6" s="4" t="s">
        <v>544</v>
      </c>
    </row>
    <row r="7" spans="1:2">
      <c r="A7" s="3" t="s">
        <v>540</v>
      </c>
    </row>
    <row r="8" spans="1:2">
      <c r="A8" s="4" t="s">
        <v>541</v>
      </c>
      <c r="B8" s="5" t="n">
        <v>180</v>
      </c>
    </row>
    <row r="9" spans="1:2">
      <c r="A9" s="4" t="s">
        <v>545</v>
      </c>
    </row>
    <row r="10" spans="1:2">
      <c r="A10" s="3" t="s">
        <v>540</v>
      </c>
    </row>
    <row r="11" spans="1:2">
      <c r="A11" s="4" t="s">
        <v>541</v>
      </c>
      <c r="B11" s="5" t="n">
        <v>270</v>
      </c>
    </row>
    <row r="12" spans="1:2">
      <c r="A12" s="4" t="s">
        <v>546</v>
      </c>
    </row>
    <row r="13" spans="1:2">
      <c r="A13" s="3" t="s">
        <v>540</v>
      </c>
    </row>
    <row r="14" spans="1:2">
      <c r="A14" s="4" t="s">
        <v>541</v>
      </c>
      <c r="B14" s="5" t="n">
        <v>990</v>
      </c>
    </row>
    <row r="15" spans="1:2">
      <c r="A15" s="4" t="s">
        <v>547</v>
      </c>
    </row>
    <row r="16" spans="1:2">
      <c r="A16" s="3" t="s">
        <v>540</v>
      </c>
    </row>
    <row r="17" spans="1:2">
      <c r="A17" s="4" t="s">
        <v>541</v>
      </c>
      <c r="B17" s="5" t="n">
        <v>1830</v>
      </c>
    </row>
    <row r="18" spans="1:2">
      <c r="A18" s="4" t="s">
        <v>548</v>
      </c>
    </row>
    <row r="19" spans="1:2">
      <c r="A19" s="3" t="s">
        <v>540</v>
      </c>
    </row>
    <row r="20" spans="1:2">
      <c r="A20" s="4" t="s">
        <v>541</v>
      </c>
      <c r="B20" s="5" t="n">
        <v>740</v>
      </c>
    </row>
    <row r="21" spans="1:2">
      <c r="A21" s="4" t="s">
        <v>549</v>
      </c>
    </row>
    <row r="22" spans="1:2">
      <c r="A22" s="3" t="s">
        <v>540</v>
      </c>
    </row>
    <row r="23" spans="1:2">
      <c r="A23" s="4" t="s">
        <v>541</v>
      </c>
      <c r="B23" s="5" t="n">
        <v>6090</v>
      </c>
    </row>
    <row r="24" spans="1:2">
      <c r="A24" s="4" t="s">
        <v>550</v>
      </c>
    </row>
    <row r="25" spans="1:2">
      <c r="A25" s="3" t="s">
        <v>540</v>
      </c>
    </row>
    <row r="26" spans="1:2">
      <c r="A26" s="4" t="s">
        <v>541</v>
      </c>
      <c r="B26" s="5" t="n">
        <v>7220</v>
      </c>
    </row>
    <row r="27" spans="1:2">
      <c r="A27" s="4" t="s">
        <v>551</v>
      </c>
    </row>
    <row r="28" spans="1:2">
      <c r="A28" s="3" t="s">
        <v>540</v>
      </c>
    </row>
    <row r="29" spans="1:2">
      <c r="A29" s="4" t="s">
        <v>541</v>
      </c>
      <c r="B29" s="5" t="n">
        <v>7920</v>
      </c>
    </row>
    <row r="30" spans="1:2">
      <c r="A30" s="4" t="s">
        <v>552</v>
      </c>
    </row>
    <row r="31" spans="1:2">
      <c r="A31" s="3" t="s">
        <v>540</v>
      </c>
    </row>
    <row r="32" spans="1:2">
      <c r="A32" s="4" t="s">
        <v>541</v>
      </c>
      <c r="B32" s="5" t="n">
        <v>10190</v>
      </c>
    </row>
    <row r="33" spans="1:2">
      <c r="A33" s="4" t="s">
        <v>553</v>
      </c>
    </row>
    <row r="34" spans="1:2">
      <c r="A34" s="3" t="s">
        <v>540</v>
      </c>
    </row>
    <row r="35" spans="1:2">
      <c r="A35" s="4" t="s">
        <v>541</v>
      </c>
      <c r="B35" s="5" t="n">
        <v>5470</v>
      </c>
    </row>
    <row r="36" spans="1:2">
      <c r="A36" s="4" t="s">
        <v>554</v>
      </c>
    </row>
    <row r="37" spans="1:2">
      <c r="A37" s="3" t="s">
        <v>540</v>
      </c>
    </row>
    <row r="38" spans="1:2">
      <c r="A38" s="4" t="s">
        <v>541</v>
      </c>
      <c r="B38" s="7" t="n">
        <v>14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55</v>
      </c>
      <c r="B1" s="2" t="s">
        <v>1</v>
      </c>
      <c r="C1" s="2" t="s">
        <v>311</v>
      </c>
    </row>
    <row r="2" spans="1:3">
      <c r="B2" s="2" t="s">
        <v>25</v>
      </c>
      <c r="C2" s="2" t="s">
        <v>62</v>
      </c>
    </row>
    <row r="3" spans="1:3">
      <c r="A3" s="3" t="s">
        <v>556</v>
      </c>
    </row>
    <row r="4" spans="1:3">
      <c r="A4" s="4" t="s">
        <v>557</v>
      </c>
      <c r="B4" s="7" t="n">
        <v>30000000</v>
      </c>
      <c r="C4" s="7" t="n">
        <v>33000000</v>
      </c>
    </row>
    <row r="5" spans="1:3">
      <c r="A5" s="4" t="s">
        <v>558</v>
      </c>
      <c r="C5" s="7" t="n">
        <v>300000</v>
      </c>
    </row>
    <row r="6" spans="1:3">
      <c r="A6" s="4" t="s">
        <v>559</v>
      </c>
      <c r="B6"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37"/>
    <col customWidth="1" max="6" min="6" width="37"/>
    <col customWidth="1" max="7" min="7" width="27"/>
    <col customWidth="1" max="8" min="8" width="30"/>
    <col customWidth="1" max="9" min="9" width="30"/>
    <col customWidth="1" max="10" min="10" width="30"/>
    <col customWidth="1" max="11" min="11" width="20"/>
  </cols>
  <sheetData>
    <row r="1" spans="1:11">
      <c r="A1" s="1" t="s">
        <v>560</v>
      </c>
      <c r="B1" s="2" t="s">
        <v>270</v>
      </c>
      <c r="C1" s="2" t="s">
        <v>561</v>
      </c>
      <c r="D1" s="2" t="s">
        <v>562</v>
      </c>
      <c r="E1" s="2" t="s">
        <v>563</v>
      </c>
      <c r="F1" s="2" t="s">
        <v>562</v>
      </c>
      <c r="G1" s="2" t="s">
        <v>564</v>
      </c>
      <c r="H1" s="2" t="s">
        <v>565</v>
      </c>
      <c r="I1" s="2" t="s">
        <v>566</v>
      </c>
      <c r="J1" s="2" t="s">
        <v>567</v>
      </c>
      <c r="K1" s="2" t="s">
        <v>568</v>
      </c>
    </row>
    <row r="2" spans="1:11">
      <c r="A2" s="3" t="s">
        <v>569</v>
      </c>
    </row>
    <row r="3" spans="1:11">
      <c r="A3" s="4" t="s">
        <v>570</v>
      </c>
      <c r="D3" s="7" t="n">
        <v>2140000</v>
      </c>
      <c r="E3" s="7" t="n">
        <v>1652000</v>
      </c>
      <c r="F3" s="7" t="n">
        <v>6725000</v>
      </c>
      <c r="G3" s="7" t="n">
        <v>5334000</v>
      </c>
    </row>
    <row r="4" spans="1:11">
      <c r="A4" s="4" t="s">
        <v>571</v>
      </c>
      <c r="E4" s="7" t="n">
        <v>15</v>
      </c>
    </row>
    <row r="5" spans="1:11">
      <c r="A5" s="4" t="s">
        <v>572</v>
      </c>
      <c r="E5" s="4" t="s">
        <v>573</v>
      </c>
    </row>
    <row r="6" spans="1:11">
      <c r="A6" s="4" t="s">
        <v>574</v>
      </c>
      <c r="E6" s="4" t="s">
        <v>575</v>
      </c>
    </row>
    <row r="7" spans="1:11">
      <c r="A7" s="4" t="s">
        <v>576</v>
      </c>
      <c r="D7" s="5" t="n">
        <v>400000</v>
      </c>
      <c r="F7" s="5" t="n">
        <v>1600000</v>
      </c>
    </row>
    <row r="8" spans="1:11">
      <c r="A8" s="4" t="s">
        <v>577</v>
      </c>
      <c r="F8" s="5" t="n">
        <v>0</v>
      </c>
      <c r="G8" s="7" t="n">
        <v>0</v>
      </c>
    </row>
    <row r="9" spans="1:11">
      <c r="A9" s="4" t="s">
        <v>578</v>
      </c>
      <c r="D9" s="7" t="n">
        <v>15100000</v>
      </c>
      <c r="F9" s="7" t="n">
        <v>15100000</v>
      </c>
    </row>
    <row r="10" spans="1:11">
      <c r="A10" s="4" t="s">
        <v>579</v>
      </c>
      <c r="F10" s="4" t="s">
        <v>580</v>
      </c>
    </row>
    <row r="11" spans="1:11">
      <c r="A11" s="4" t="s">
        <v>581</v>
      </c>
    </row>
    <row r="12" spans="1:11">
      <c r="A12" s="3" t="s">
        <v>569</v>
      </c>
    </row>
    <row r="13" spans="1:11">
      <c r="A13" s="4" t="s">
        <v>582</v>
      </c>
      <c r="F13" s="5" t="n">
        <v>315022</v>
      </c>
      <c r="H13" s="5" t="n">
        <v>415519</v>
      </c>
      <c r="I13" s="5" t="n">
        <v>135440</v>
      </c>
      <c r="J13" s="5" t="n">
        <v>293904</v>
      </c>
    </row>
    <row r="14" spans="1:11">
      <c r="A14" s="4" t="s">
        <v>583</v>
      </c>
      <c r="D14" s="7" t="n">
        <v>0</v>
      </c>
      <c r="F14" s="7" t="n">
        <v>0</v>
      </c>
      <c r="H14" s="7" t="n">
        <v>0</v>
      </c>
      <c r="I14" s="7" t="n">
        <v>0</v>
      </c>
      <c r="J14" s="7" t="n">
        <v>0</v>
      </c>
    </row>
    <row r="15" spans="1:11">
      <c r="A15" s="4" t="s">
        <v>584</v>
      </c>
      <c r="F15" s="4" t="s">
        <v>585</v>
      </c>
      <c r="H15" s="4" t="s">
        <v>585</v>
      </c>
      <c r="I15" s="4" t="s">
        <v>585</v>
      </c>
      <c r="J15" s="4" t="s">
        <v>585</v>
      </c>
    </row>
    <row r="16" spans="1:11">
      <c r="A16" s="4" t="s">
        <v>102</v>
      </c>
    </row>
    <row r="17" spans="1:11">
      <c r="A17" s="3" t="s">
        <v>569</v>
      </c>
    </row>
    <row r="18" spans="1:11">
      <c r="A18" s="4" t="s">
        <v>586</v>
      </c>
      <c r="B18" s="4" t="s">
        <v>585</v>
      </c>
    </row>
    <row r="19" spans="1:11">
      <c r="A19" s="4" t="s">
        <v>587</v>
      </c>
      <c r="B19" s="5" t="n">
        <v>4</v>
      </c>
    </row>
    <row r="20" spans="1:11">
      <c r="A20" s="4" t="s">
        <v>588</v>
      </c>
    </row>
    <row r="21" spans="1:11">
      <c r="A21" s="3" t="s">
        <v>569</v>
      </c>
    </row>
    <row r="22" spans="1:11">
      <c r="A22" s="4" t="s">
        <v>589</v>
      </c>
      <c r="B22" s="4" t="s">
        <v>585</v>
      </c>
    </row>
    <row r="23" spans="1:11">
      <c r="A23" s="4" t="s">
        <v>590</v>
      </c>
    </row>
    <row r="24" spans="1:11">
      <c r="A24" s="3" t="s">
        <v>569</v>
      </c>
    </row>
    <row r="25" spans="1:11">
      <c r="A25" s="4" t="s">
        <v>591</v>
      </c>
      <c r="D25" s="5" t="n">
        <v>0</v>
      </c>
      <c r="E25" s="5" t="n">
        <v>0</v>
      </c>
      <c r="F25" s="5" t="n">
        <v>0</v>
      </c>
      <c r="G25" s="5" t="n">
        <v>0</v>
      </c>
    </row>
    <row r="26" spans="1:11">
      <c r="A26" s="4" t="s">
        <v>592</v>
      </c>
    </row>
    <row r="27" spans="1:11">
      <c r="A27" s="3" t="s">
        <v>569</v>
      </c>
    </row>
    <row r="28" spans="1:11">
      <c r="A28" s="4" t="s">
        <v>593</v>
      </c>
      <c r="K28" s="5" t="n">
        <v>16000000</v>
      </c>
    </row>
    <row r="29" spans="1:11">
      <c r="A29" s="4" t="s">
        <v>594</v>
      </c>
      <c r="F29" s="4" t="s">
        <v>595</v>
      </c>
    </row>
    <row r="30" spans="1:11">
      <c r="A30" s="4" t="s">
        <v>596</v>
      </c>
    </row>
    <row r="31" spans="1:11">
      <c r="A31" s="3" t="s">
        <v>569</v>
      </c>
    </row>
    <row r="32" spans="1:11">
      <c r="A32" s="4" t="s">
        <v>594</v>
      </c>
      <c r="F32" s="4" t="s">
        <v>501</v>
      </c>
    </row>
    <row r="33" spans="1:11">
      <c r="A33" s="4" t="s">
        <v>597</v>
      </c>
    </row>
    <row r="34" spans="1:11">
      <c r="A34" s="3" t="s">
        <v>569</v>
      </c>
    </row>
    <row r="35" spans="1:11">
      <c r="A35" s="4" t="s">
        <v>591</v>
      </c>
      <c r="D35" s="5" t="n">
        <v>0</v>
      </c>
      <c r="E35" s="5" t="n">
        <v>0</v>
      </c>
      <c r="F35" s="5" t="n">
        <v>0</v>
      </c>
      <c r="G35" s="5" t="n">
        <v>0</v>
      </c>
    </row>
    <row r="36" spans="1:11">
      <c r="A36" s="4" t="s">
        <v>598</v>
      </c>
    </row>
    <row r="37" spans="1:11">
      <c r="A37" s="3" t="s">
        <v>569</v>
      </c>
    </row>
    <row r="38" spans="1:11">
      <c r="A38" s="4" t="s">
        <v>593</v>
      </c>
      <c r="C38" s="5" t="n">
        <v>16000000</v>
      </c>
    </row>
    <row r="39" spans="1:11">
      <c r="A39" s="4" t="s">
        <v>594</v>
      </c>
      <c r="C39" s="4" t="s">
        <v>5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24</v>
      </c>
      <c r="D1" s="2" t="s">
        <v>1</v>
      </c>
    </row>
    <row r="2" spans="1:5">
      <c r="B2" s="2" t="s">
        <v>25</v>
      </c>
      <c r="C2" s="2" t="s">
        <v>26</v>
      </c>
      <c r="D2" s="2" t="s">
        <v>25</v>
      </c>
      <c r="E2" s="2" t="s">
        <v>26</v>
      </c>
    </row>
    <row r="3" spans="1:5">
      <c r="A3" s="3" t="s">
        <v>600</v>
      </c>
    </row>
    <row r="4" spans="1:5">
      <c r="A4" s="4" t="s">
        <v>601</v>
      </c>
      <c r="B4" s="7" t="n">
        <v>2140</v>
      </c>
      <c r="C4" s="7" t="n">
        <v>1652</v>
      </c>
      <c r="D4" s="7" t="n">
        <v>6725</v>
      </c>
      <c r="E4" s="7" t="n">
        <v>5334</v>
      </c>
    </row>
    <row r="5" spans="1:5">
      <c r="A5" s="4" t="s">
        <v>29</v>
      </c>
    </row>
    <row r="6" spans="1:5">
      <c r="A6" s="3" t="s">
        <v>600</v>
      </c>
    </row>
    <row r="7" spans="1:5">
      <c r="A7" s="4" t="s">
        <v>601</v>
      </c>
      <c r="B7" s="5" t="n">
        <v>917</v>
      </c>
      <c r="C7" s="5" t="n">
        <v>635</v>
      </c>
      <c r="D7" s="5" t="n">
        <v>2854</v>
      </c>
      <c r="E7" s="5" t="n">
        <v>2024</v>
      </c>
    </row>
    <row r="8" spans="1:5">
      <c r="A8" s="4" t="s">
        <v>31</v>
      </c>
    </row>
    <row r="9" spans="1:5">
      <c r="A9" s="3" t="s">
        <v>600</v>
      </c>
    </row>
    <row r="10" spans="1:5">
      <c r="A10" s="4" t="s">
        <v>601</v>
      </c>
      <c r="B10" s="7" t="n">
        <v>1223</v>
      </c>
      <c r="C10" s="7" t="n">
        <v>1017</v>
      </c>
      <c r="D10" s="7" t="n">
        <v>3871</v>
      </c>
      <c r="E10" s="7" t="n">
        <v>331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2</v>
      </c>
      <c r="B1" s="2" t="s">
        <v>1</v>
      </c>
      <c r="C1" s="2" t="s">
        <v>311</v>
      </c>
    </row>
    <row r="2" spans="1:3">
      <c r="B2" s="2" t="s">
        <v>25</v>
      </c>
      <c r="C2" s="2" t="s">
        <v>62</v>
      </c>
    </row>
    <row r="3" spans="1:3">
      <c r="A3" s="3" t="s">
        <v>603</v>
      </c>
    </row>
    <row r="4" spans="1:3">
      <c r="A4" s="4" t="s">
        <v>604</v>
      </c>
      <c r="B4" s="5" t="n">
        <v>669556</v>
      </c>
      <c r="C4" s="5" t="n">
        <v>465290</v>
      </c>
    </row>
    <row r="5" spans="1:3">
      <c r="A5" s="4" t="s">
        <v>605</v>
      </c>
      <c r="B5" s="5" t="n">
        <v>315022</v>
      </c>
      <c r="C5" s="5" t="n">
        <v>415519</v>
      </c>
    </row>
    <row r="6" spans="1:3">
      <c r="A6" s="4" t="s">
        <v>606</v>
      </c>
      <c r="B6" s="5" t="n">
        <v>-94377</v>
      </c>
      <c r="C6" s="5" t="n">
        <v>-198725</v>
      </c>
    </row>
    <row r="7" spans="1:3">
      <c r="A7" s="4" t="s">
        <v>607</v>
      </c>
      <c r="B7" s="5" t="n">
        <v>-72275</v>
      </c>
      <c r="C7" s="5" t="n">
        <v>-12528</v>
      </c>
    </row>
    <row r="8" spans="1:3">
      <c r="A8" s="4" t="s">
        <v>608</v>
      </c>
      <c r="B8" s="5" t="n">
        <v>817926</v>
      </c>
      <c r="C8" s="5" t="n">
        <v>669556</v>
      </c>
    </row>
    <row r="9" spans="1:3">
      <c r="A9" s="3" t="s">
        <v>609</v>
      </c>
    </row>
    <row r="10" spans="1:3">
      <c r="A10" s="4" t="s">
        <v>604</v>
      </c>
      <c r="B10" s="8" t="n">
        <v>29.16</v>
      </c>
      <c r="C10" s="8" t="n">
        <v>41.47</v>
      </c>
    </row>
    <row r="11" spans="1:3">
      <c r="A11" s="4" t="s">
        <v>605</v>
      </c>
      <c r="B11" s="9" t="n">
        <v>18.13</v>
      </c>
      <c r="C11" s="9" t="n">
        <v>20.57</v>
      </c>
    </row>
    <row r="12" spans="1:3">
      <c r="A12" s="4" t="s">
        <v>606</v>
      </c>
      <c r="B12" s="9" t="n">
        <v>40.47</v>
      </c>
      <c r="C12" s="9" t="n">
        <v>39.1</v>
      </c>
    </row>
    <row r="13" spans="1:3">
      <c r="A13" s="4" t="s">
        <v>607</v>
      </c>
      <c r="B13" s="9" t="n">
        <v>37.22</v>
      </c>
      <c r="C13" s="9" t="n">
        <v>43.77</v>
      </c>
    </row>
    <row r="14" spans="1:3">
      <c r="A14" s="4" t="s">
        <v>608</v>
      </c>
      <c r="B14" s="8" t="n">
        <v>22.9</v>
      </c>
      <c r="C14" s="8" t="n">
        <v>29.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610</v>
      </c>
      <c r="B1" s="2" t="s">
        <v>24</v>
      </c>
      <c r="D1" s="2" t="s">
        <v>1</v>
      </c>
    </row>
    <row r="2" spans="1:6">
      <c r="B2" s="2" t="s">
        <v>25</v>
      </c>
      <c r="C2" s="2" t="s">
        <v>26</v>
      </c>
      <c r="D2" s="2" t="s">
        <v>25</v>
      </c>
      <c r="E2" s="2" t="s">
        <v>26</v>
      </c>
      <c r="F2" s="2" t="s">
        <v>62</v>
      </c>
    </row>
    <row r="3" spans="1:6">
      <c r="A3" s="3" t="s">
        <v>611</v>
      </c>
    </row>
    <row r="4" spans="1:6">
      <c r="A4" s="4" t="s">
        <v>612</v>
      </c>
      <c r="B4" s="10" t="n">
        <v>1.6</v>
      </c>
      <c r="C4" s="10" t="n">
        <v>0.7</v>
      </c>
      <c r="D4" s="7" t="n">
        <v>2</v>
      </c>
      <c r="E4" s="10" t="n">
        <v>4.2</v>
      </c>
    </row>
    <row r="5" spans="1:6">
      <c r="A5" s="4" t="s">
        <v>613</v>
      </c>
      <c r="B5" s="10" t="n">
        <v>20.9</v>
      </c>
      <c r="D5" s="10" t="n">
        <v>20.9</v>
      </c>
      <c r="F5" s="10" t="n">
        <v>23.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14</v>
      </c>
      <c r="B1" s="2" t="s">
        <v>24</v>
      </c>
      <c r="D1" s="2" t="s">
        <v>1</v>
      </c>
    </row>
    <row r="2" spans="1:6">
      <c r="B2" s="2" t="s">
        <v>25</v>
      </c>
      <c r="C2" s="2" t="s">
        <v>26</v>
      </c>
      <c r="D2" s="2" t="s">
        <v>25</v>
      </c>
      <c r="E2" s="2" t="s">
        <v>26</v>
      </c>
      <c r="F2" s="2" t="s">
        <v>62</v>
      </c>
    </row>
    <row r="3" spans="1:6">
      <c r="A3" s="3" t="s">
        <v>615</v>
      </c>
    </row>
    <row r="4" spans="1:6">
      <c r="A4" s="4" t="s">
        <v>616</v>
      </c>
      <c r="D4" s="7" t="n">
        <v>18000</v>
      </c>
    </row>
    <row r="5" spans="1:6">
      <c r="A5" s="4" t="s">
        <v>617</v>
      </c>
      <c r="D5" s="7" t="n">
        <v>0</v>
      </c>
    </row>
    <row r="6" spans="1:6">
      <c r="A6" s="4" t="s">
        <v>618</v>
      </c>
    </row>
    <row r="7" spans="1:6">
      <c r="A7" s="3" t="s">
        <v>615</v>
      </c>
    </row>
    <row r="8" spans="1:6">
      <c r="A8" s="4" t="s">
        <v>619</v>
      </c>
      <c r="D8" s="4" t="s">
        <v>620</v>
      </c>
    </row>
    <row r="9" spans="1:6">
      <c r="A9" s="4" t="s">
        <v>621</v>
      </c>
    </row>
    <row r="10" spans="1:6">
      <c r="A10" s="3" t="s">
        <v>615</v>
      </c>
    </row>
    <row r="11" spans="1:6">
      <c r="A11" s="4" t="s">
        <v>622</v>
      </c>
      <c r="B11" s="7" t="n">
        <v>1400000</v>
      </c>
      <c r="C11" s="7" t="n">
        <v>1500000</v>
      </c>
      <c r="D11" s="7" t="n">
        <v>4300000</v>
      </c>
      <c r="E11" s="7" t="n">
        <v>4600000</v>
      </c>
    </row>
    <row r="12" spans="1:6">
      <c r="A12" s="4" t="s">
        <v>623</v>
      </c>
    </row>
    <row r="13" spans="1:6">
      <c r="A13" s="3" t="s">
        <v>615</v>
      </c>
    </row>
    <row r="14" spans="1:6">
      <c r="A14" s="4" t="s">
        <v>622</v>
      </c>
      <c r="B14" s="5" t="n">
        <v>900000</v>
      </c>
      <c r="C14" s="7" t="n">
        <v>900000</v>
      </c>
      <c r="D14" s="5" t="n">
        <v>2800000</v>
      </c>
      <c r="E14" s="7" t="n">
        <v>2700000</v>
      </c>
    </row>
    <row r="15" spans="1:6">
      <c r="A15" s="4" t="s">
        <v>624</v>
      </c>
      <c r="B15" s="7" t="n">
        <v>16000000</v>
      </c>
      <c r="D15" s="7" t="n">
        <v>16000000</v>
      </c>
      <c r="F15" s="7" t="n">
        <v>136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5</v>
      </c>
    </row>
    <row r="3" spans="1:2">
      <c r="A3" s="4" t="s">
        <v>154</v>
      </c>
      <c r="B3"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24</v>
      </c>
      <c r="D1" s="2" t="s">
        <v>1</v>
      </c>
    </row>
    <row r="2" spans="1:5">
      <c r="B2" s="2" t="s">
        <v>25</v>
      </c>
      <c r="C2" s="2" t="s">
        <v>26</v>
      </c>
      <c r="D2" s="2" t="s">
        <v>25</v>
      </c>
      <c r="E2" s="2" t="s">
        <v>26</v>
      </c>
    </row>
    <row r="3" spans="1:5">
      <c r="A3" s="4" t="s">
        <v>626</v>
      </c>
    </row>
    <row r="4" spans="1:5">
      <c r="A4" s="3" t="s">
        <v>439</v>
      </c>
    </row>
    <row r="5" spans="1:5">
      <c r="A5" s="4" t="s">
        <v>627</v>
      </c>
      <c r="B5" s="5" t="n">
        <v>2</v>
      </c>
      <c r="C5" s="5" t="n">
        <v>2</v>
      </c>
      <c r="D5" s="5" t="n">
        <v>2</v>
      </c>
      <c r="E5" s="5" t="n">
        <v>2</v>
      </c>
    </row>
    <row r="6" spans="1:5">
      <c r="A6" s="4" t="s">
        <v>461</v>
      </c>
    </row>
    <row r="7" spans="1:5">
      <c r="A7" s="3" t="s">
        <v>439</v>
      </c>
    </row>
    <row r="8" spans="1:5">
      <c r="A8" s="4" t="s">
        <v>459</v>
      </c>
      <c r="B8" s="4" t="s">
        <v>460</v>
      </c>
      <c r="D8" s="4" t="s">
        <v>460</v>
      </c>
    </row>
    <row r="9" spans="1:5">
      <c r="A9" s="4" t="s">
        <v>628</v>
      </c>
    </row>
    <row r="10" spans="1:5">
      <c r="A10" s="3" t="s">
        <v>439</v>
      </c>
    </row>
    <row r="11" spans="1:5">
      <c r="A11" s="4" t="s">
        <v>459</v>
      </c>
      <c r="B11" s="4" t="s">
        <v>629</v>
      </c>
      <c r="C11" s="4" t="s">
        <v>630</v>
      </c>
      <c r="D11" s="4" t="s">
        <v>631</v>
      </c>
      <c r="E11" s="4" t="s">
        <v>631</v>
      </c>
    </row>
    <row r="12" spans="1:5">
      <c r="A12" s="4" t="s">
        <v>632</v>
      </c>
    </row>
    <row r="13" spans="1:5">
      <c r="A13" s="3" t="s">
        <v>439</v>
      </c>
    </row>
    <row r="14" spans="1:5">
      <c r="A14" s="4" t="s">
        <v>633</v>
      </c>
      <c r="B14" s="4" t="s">
        <v>634</v>
      </c>
      <c r="D14" s="4" t="s">
        <v>634</v>
      </c>
    </row>
    <row r="15" spans="1:5">
      <c r="A15" s="4" t="s">
        <v>635</v>
      </c>
    </row>
    <row r="16" spans="1:5">
      <c r="A16" s="3" t="s">
        <v>439</v>
      </c>
    </row>
    <row r="17" spans="1:5">
      <c r="A17" s="4" t="s">
        <v>633</v>
      </c>
      <c r="B17" s="4" t="s">
        <v>636</v>
      </c>
      <c r="D17" s="4" t="s">
        <v>6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5</v>
      </c>
      <c r="C1" s="2" t="s">
        <v>62</v>
      </c>
    </row>
    <row r="2" spans="1:3">
      <c r="A2" s="3" t="s">
        <v>638</v>
      </c>
    </row>
    <row r="3" spans="1:3">
      <c r="A3" s="4" t="s">
        <v>639</v>
      </c>
      <c r="B3" s="10" t="n">
        <v>32.9</v>
      </c>
      <c r="C3" s="7" t="n">
        <v>15</v>
      </c>
    </row>
    <row r="4" spans="1:3">
      <c r="A4" s="4" t="s">
        <v>640</v>
      </c>
      <c r="B4" s="11" t="n">
        <v>1.1</v>
      </c>
      <c r="C4" s="11" t="n">
        <v>6.8</v>
      </c>
    </row>
    <row r="5" spans="1:3">
      <c r="A5" s="4" t="s">
        <v>641</v>
      </c>
      <c r="B5" s="11" t="n">
        <v>1.2</v>
      </c>
      <c r="C5" s="11" t="n">
        <v>0.5</v>
      </c>
    </row>
    <row r="6" spans="1:3">
      <c r="A6" s="4" t="s">
        <v>642</v>
      </c>
      <c r="B6" s="11" t="n">
        <v>35.2</v>
      </c>
      <c r="C6" s="11" t="n">
        <v>22.3</v>
      </c>
    </row>
    <row r="7" spans="1:3">
      <c r="A7" s="12" t="n">
        <v>1</v>
      </c>
    </row>
    <row r="8" spans="1:3">
      <c r="A8" s="3" t="s">
        <v>638</v>
      </c>
    </row>
    <row r="9" spans="1:3">
      <c r="A9" s="4" t="s">
        <v>639</v>
      </c>
      <c r="B9" s="11" t="n">
        <v>32.9</v>
      </c>
      <c r="C9" s="5" t="n">
        <v>15</v>
      </c>
    </row>
    <row r="10" spans="1:3">
      <c r="A10" s="4" t="s">
        <v>642</v>
      </c>
      <c r="B10" s="11" t="n">
        <v>32.9</v>
      </c>
      <c r="C10" s="5" t="n">
        <v>15</v>
      </c>
    </row>
    <row r="11" spans="1:3">
      <c r="A11" s="12" t="n">
        <v>2</v>
      </c>
    </row>
    <row r="12" spans="1:3">
      <c r="A12" s="3" t="s">
        <v>638</v>
      </c>
    </row>
    <row r="13" spans="1:3">
      <c r="A13" s="4" t="s">
        <v>640</v>
      </c>
      <c r="B13" s="11" t="n">
        <v>1.1</v>
      </c>
      <c r="C13" s="11" t="n">
        <v>6.8</v>
      </c>
    </row>
    <row r="14" spans="1:3">
      <c r="A14" s="4" t="s">
        <v>641</v>
      </c>
      <c r="B14" s="11" t="n">
        <v>1.2</v>
      </c>
      <c r="C14" s="11" t="n">
        <v>0.5</v>
      </c>
    </row>
    <row r="15" spans="1:3">
      <c r="A15" s="4" t="s">
        <v>642</v>
      </c>
      <c r="B15" s="10" t="n">
        <v>2.3</v>
      </c>
      <c r="C15" s="10" t="n">
        <v>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5</v>
      </c>
      <c r="C1" s="2" t="s">
        <v>62</v>
      </c>
    </row>
    <row r="2" spans="1:3">
      <c r="A2" s="3" t="s">
        <v>644</v>
      </c>
    </row>
    <row r="3" spans="1:3">
      <c r="A3" s="4" t="s">
        <v>645</v>
      </c>
      <c r="B3" s="7" t="n">
        <v>1080</v>
      </c>
      <c r="C3" s="7" t="n">
        <v>6830</v>
      </c>
    </row>
    <row r="4" spans="1:3">
      <c r="A4" s="4" t="s">
        <v>65</v>
      </c>
    </row>
    <row r="5" spans="1:3">
      <c r="A5" s="3" t="s">
        <v>644</v>
      </c>
    </row>
    <row r="6" spans="1:3">
      <c r="A6" s="4" t="s">
        <v>645</v>
      </c>
      <c r="B6" s="5" t="n">
        <v>690</v>
      </c>
      <c r="C6" s="5" t="n">
        <v>6600</v>
      </c>
    </row>
    <row r="7" spans="1:3">
      <c r="A7" s="4" t="s">
        <v>646</v>
      </c>
    </row>
    <row r="8" spans="1:3">
      <c r="A8" s="3" t="s">
        <v>644</v>
      </c>
    </row>
    <row r="9" spans="1:3">
      <c r="A9" s="4" t="s">
        <v>645</v>
      </c>
      <c r="B9" s="7" t="n">
        <v>390</v>
      </c>
      <c r="C9" s="7" t="n">
        <v>2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47</v>
      </c>
      <c r="B1" s="2" t="s">
        <v>24</v>
      </c>
      <c r="D1" s="2" t="s">
        <v>1</v>
      </c>
    </row>
    <row r="2" spans="1:5">
      <c r="B2" s="2" t="s">
        <v>25</v>
      </c>
      <c r="C2" s="2" t="s">
        <v>26</v>
      </c>
      <c r="D2" s="2" t="s">
        <v>25</v>
      </c>
      <c r="E2" s="2" t="s">
        <v>26</v>
      </c>
    </row>
    <row r="3" spans="1:5">
      <c r="A3" s="3" t="s">
        <v>648</v>
      </c>
    </row>
    <row r="4" spans="1:5">
      <c r="A4" s="4" t="s">
        <v>33</v>
      </c>
      <c r="B4" s="7" t="n">
        <v>-3041</v>
      </c>
      <c r="C4" s="7" t="n">
        <v>-839</v>
      </c>
      <c r="D4" s="7" t="n">
        <v>-9633</v>
      </c>
      <c r="E4" s="7" t="n">
        <v>-1984</v>
      </c>
    </row>
    <row r="5" spans="1:5">
      <c r="A5" s="4" t="s">
        <v>649</v>
      </c>
      <c r="B5" s="5" t="n">
        <v>189</v>
      </c>
      <c r="C5" s="5" t="n">
        <v>1972</v>
      </c>
      <c r="D5" s="5" t="n">
        <v>414</v>
      </c>
      <c r="E5" s="5" t="n">
        <v>9457</v>
      </c>
    </row>
    <row r="6" spans="1:5">
      <c r="A6" s="4" t="s">
        <v>650</v>
      </c>
      <c r="B6" s="5" t="n">
        <v>276</v>
      </c>
      <c r="C6" s="5" t="n">
        <v>2983</v>
      </c>
      <c r="D6" s="5" t="n">
        <v>847</v>
      </c>
      <c r="E6" s="5" t="n">
        <v>5462</v>
      </c>
    </row>
    <row r="7" spans="1:5">
      <c r="A7" s="4" t="s">
        <v>651</v>
      </c>
      <c r="B7" s="5" t="n">
        <v>55</v>
      </c>
      <c r="C7" s="5" t="n">
        <v>111</v>
      </c>
      <c r="D7" s="5" t="n">
        <v>217</v>
      </c>
      <c r="E7" s="5" t="n">
        <v>263</v>
      </c>
    </row>
    <row r="8" spans="1:5">
      <c r="A8" s="4" t="s">
        <v>35</v>
      </c>
      <c r="B8" s="7" t="n">
        <v>-2521</v>
      </c>
      <c r="C8" s="7" t="n">
        <v>4227</v>
      </c>
      <c r="D8" s="7" t="n">
        <v>-8155</v>
      </c>
      <c r="E8" s="7" t="n">
        <v>131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5</v>
      </c>
    </row>
    <row r="3" spans="1:2">
      <c r="A3" s="4" t="s">
        <v>156</v>
      </c>
      <c r="B3"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5</v>
      </c>
    </row>
    <row r="3" spans="1:2">
      <c r="A3" s="4" t="s">
        <v>158</v>
      </c>
      <c r="B3"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5:41:07Z</dcterms:created>
  <dcterms:modified xmlns:dcterms="http://purl.org/dc/terms/" xmlns:xsi="http://www.w3.org/2001/XMLSchema-instance" xsi:type="dcterms:W3CDTF">2017-10-30T15:41:07Z</dcterms:modified>
</cp:coreProperties>
</file>